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Accounting Policies" sheetId="7" state="visible" r:id="rId7"/>
    <sheet xmlns:r="http://schemas.openxmlformats.org/officeDocument/2006/relationships" name="Note 2 - Sale of Manufacturing " sheetId="8" state="visible" r:id="rId8"/>
    <sheet xmlns:r="http://schemas.openxmlformats.org/officeDocument/2006/relationships" name="Note 3 - Related Parties" sheetId="9" state="visible" r:id="rId9"/>
    <sheet xmlns:r="http://schemas.openxmlformats.org/officeDocument/2006/relationships" name="Note 4 - Basic and Diluted Earn" sheetId="10" state="visible" r:id="rId10"/>
    <sheet xmlns:r="http://schemas.openxmlformats.org/officeDocument/2006/relationships" name="Note 5 - Fair Value of Financia" sheetId="11" state="visible" r:id="rId11"/>
    <sheet xmlns:r="http://schemas.openxmlformats.org/officeDocument/2006/relationships" name="Note 6 - Debt" sheetId="12" state="visible" r:id="rId12"/>
    <sheet xmlns:r="http://schemas.openxmlformats.org/officeDocument/2006/relationships" name="Note 7 - Leases" sheetId="13" state="visible" r:id="rId13"/>
    <sheet xmlns:r="http://schemas.openxmlformats.org/officeDocument/2006/relationships" name="Note 8 - Income Taxes" sheetId="14" state="visible" r:id="rId14"/>
    <sheet xmlns:r="http://schemas.openxmlformats.org/officeDocument/2006/relationships" name="Note 9 - Revenue Recognition" sheetId="15" state="visible" r:id="rId15"/>
    <sheet xmlns:r="http://schemas.openxmlformats.org/officeDocument/2006/relationships" name="Significant Accounting Policies" sheetId="16" state="visible" r:id="rId16"/>
    <sheet xmlns:r="http://schemas.openxmlformats.org/officeDocument/2006/relationships" name="Note 3 - Related Parties (Table" sheetId="17" state="visible" r:id="rId17"/>
    <sheet xmlns:r="http://schemas.openxmlformats.org/officeDocument/2006/relationships" name="Note 4 - Basic and Diluted Ea_2" sheetId="18" state="visible" r:id="rId18"/>
    <sheet xmlns:r="http://schemas.openxmlformats.org/officeDocument/2006/relationships" name="Note 5 - Fair Value of Financ_2" sheetId="19" state="visible" r:id="rId19"/>
    <sheet xmlns:r="http://schemas.openxmlformats.org/officeDocument/2006/relationships" name="Note 7 - Leases (Tables)" sheetId="20" state="visible" r:id="rId20"/>
    <sheet xmlns:r="http://schemas.openxmlformats.org/officeDocument/2006/relationships" name="Note 9 - Revenue Recognition (T" sheetId="21" state="visible" r:id="rId21"/>
    <sheet xmlns:r="http://schemas.openxmlformats.org/officeDocument/2006/relationships" name="Note 1 - Accounting Policies (D" sheetId="22" state="visible" r:id="rId22"/>
    <sheet xmlns:r="http://schemas.openxmlformats.org/officeDocument/2006/relationships" name="Note 2 - Sale of Manufacturin_2" sheetId="23" state="visible" r:id="rId23"/>
    <sheet xmlns:r="http://schemas.openxmlformats.org/officeDocument/2006/relationships" name="Note 3 - Related Parties (Detai" sheetId="24" state="visible" r:id="rId24"/>
    <sheet xmlns:r="http://schemas.openxmlformats.org/officeDocument/2006/relationships" name="Note 3 - Related Parties - Rela" sheetId="25" state="visible" r:id="rId25"/>
    <sheet xmlns:r="http://schemas.openxmlformats.org/officeDocument/2006/relationships" name="Note 3 - Related Parties - Sche" sheetId="26" state="visible" r:id="rId26"/>
    <sheet xmlns:r="http://schemas.openxmlformats.org/officeDocument/2006/relationships" name="Note 3 - Related Parties - Supp" sheetId="27" state="visible" r:id="rId27"/>
    <sheet xmlns:r="http://schemas.openxmlformats.org/officeDocument/2006/relationships" name="Note 4 - Basic and Diluted Ea_3" sheetId="28" state="visible" r:id="rId28"/>
    <sheet xmlns:r="http://schemas.openxmlformats.org/officeDocument/2006/relationships" name="Note 4 - Basic and Diluted Ea_4" sheetId="29" state="visible" r:id="rId29"/>
    <sheet xmlns:r="http://schemas.openxmlformats.org/officeDocument/2006/relationships" name="Note 5 - Fair Value of Financ_3" sheetId="30" state="visible" r:id="rId30"/>
    <sheet xmlns:r="http://schemas.openxmlformats.org/officeDocument/2006/relationships" name="Note 6 - Debt (Details Textual)" sheetId="31" state="visible" r:id="rId31"/>
    <sheet xmlns:r="http://schemas.openxmlformats.org/officeDocument/2006/relationships" name="Note 7 - Leases (Details Textua" sheetId="32" state="visible" r:id="rId32"/>
    <sheet xmlns:r="http://schemas.openxmlformats.org/officeDocument/2006/relationships" name="Note 7 - Leases - Maturity of O" sheetId="33" state="visible" r:id="rId33"/>
    <sheet xmlns:r="http://schemas.openxmlformats.org/officeDocument/2006/relationships" name="Note 7 - Leases - Operating Lea" sheetId="34" state="visible" r:id="rId34"/>
    <sheet xmlns:r="http://schemas.openxmlformats.org/officeDocument/2006/relationships" name="Note 7 - Leases - Operating L_2" sheetId="35" state="visible" r:id="rId35"/>
    <sheet xmlns:r="http://schemas.openxmlformats.org/officeDocument/2006/relationships" name="Note 8 - Income Taxes (Details " sheetId="36" state="visible" r:id="rId36"/>
    <sheet xmlns:r="http://schemas.openxmlformats.org/officeDocument/2006/relationships" name="Note 9 - Revenue Recognition (D" sheetId="37" state="visible" r:id="rId37"/>
    <sheet xmlns:r="http://schemas.openxmlformats.org/officeDocument/2006/relationships" name="Note 9 - Revenue Recognition - " sheetId="38" state="visible" r:id="rId38"/>
    <sheet xmlns:r="http://schemas.openxmlformats.org/officeDocument/2006/relationships" name="Note 9 - Revenue Recognition _2" sheetId="39" state="visible" r:id="rId39"/>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9</t>
  </si>
  <si>
    <t>Nov. 11, 2019</t>
  </si>
  <si>
    <t>Document Information [Line Items]</t>
  </si>
  <si>
    <t>Entity Registrant Name</t>
  </si>
  <si>
    <t>RELIV INTERNATIONAL INC</t>
  </si>
  <si>
    <t>Entity Central Index Key</t>
  </si>
  <si>
    <t>0000768710</t>
  </si>
  <si>
    <t>Trading Symbol</t>
  </si>
  <si>
    <t>relv</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t>
  </si>
  <si>
    <t>Dec. 31, 2018</t>
  </si>
  <si>
    <t>Assets</t>
  </si>
  <si>
    <t>Cash and cash equivalents</t>
  </si>
  <si>
    <t>Accounts receivable, less allowances of $5,000 in 2019 and 2018</t>
  </si>
  <si>
    <t>Notes &amp; accounts receivables and deposits - related parties</t>
  </si>
  <si>
    <t>Inventories</t>
  </si>
  <si>
    <t>Finished goods</t>
  </si>
  <si>
    <t>Raw materials</t>
  </si>
  <si>
    <t>Sales aids and promotional materials</t>
  </si>
  <si>
    <t>Total inventories</t>
  </si>
  <si>
    <t>Refundable income taxes</t>
  </si>
  <si>
    <t>Assets held for sale</t>
  </si>
  <si>
    <t xml:space="preserve"> </t>
  </si>
  <si>
    <t>Prepaid expenses and other current assets</t>
  </si>
  <si>
    <t>Total current assets</t>
  </si>
  <si>
    <t>Other assets</t>
  </si>
  <si>
    <t>Notes and accounts receivables - related parties</t>
  </si>
  <si>
    <t>Operating lease right-to-use assets</t>
  </si>
  <si>
    <t>Intangible assets, net</t>
  </si>
  <si>
    <t>Equity investment</t>
  </si>
  <si>
    <t>Property, plant and equipment:</t>
  </si>
  <si>
    <t>Land and land improvements</t>
  </si>
  <si>
    <t>Building</t>
  </si>
  <si>
    <t>Office &amp; other equipment</t>
  </si>
  <si>
    <t>Computer equipment &amp; software</t>
  </si>
  <si>
    <t>Property, plant and equipment, Gross, Total</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and payroll taxes payable</t>
  </si>
  <si>
    <t>Total accounts payable and accrued expenses</t>
  </si>
  <si>
    <t>Income taxes payable</t>
  </si>
  <si>
    <t>Deferred revenue</t>
  </si>
  <si>
    <t>Operating lease liabilities, current</t>
  </si>
  <si>
    <t>Deferred rent liability</t>
  </si>
  <si>
    <t>Revolving line of credit</t>
  </si>
  <si>
    <t>Total current liabilities</t>
  </si>
  <si>
    <t>Noncurrent liabilities:</t>
  </si>
  <si>
    <t>Operating lease liabilities, noncurrent</t>
  </si>
  <si>
    <t>Other noncurrent liabilities</t>
  </si>
  <si>
    <t>Total noncurrent liabilities</t>
  </si>
  <si>
    <t>Stockholders' equity:</t>
  </si>
  <si>
    <t>Preferred stock, par value $.001 per share; 500,000 shares authorized; -0- shares issued and outstanding in 2019 and 2018</t>
  </si>
  <si>
    <t>Common stock, par value $.001 per share; 5,000,000 authorized; 2,110,013 shares issued and 1,746,449 shares outstanding as of 9/30/2019; 2,110,013 shares issued and 1,845,160 shares outstanding as of 12/31/2018</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Current Period Unaudited) (Parentheticals) - USD ($)</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Net Income (Loss) and Comprehensive Income (Loss) (Unaudited) - USD ($)</t>
  </si>
  <si>
    <t>3 Months Ended</t>
  </si>
  <si>
    <t>Sep. 30, 2018</t>
  </si>
  <si>
    <t>Net Revenues</t>
  </si>
  <si>
    <t>Costs and expenses:</t>
  </si>
  <si>
    <t>Cost of goods sold</t>
  </si>
  <si>
    <t>Distributor royalties and commissions</t>
  </si>
  <si>
    <t>Selling, general and administrative</t>
  </si>
  <si>
    <t>Total costs and expenses</t>
  </si>
  <si>
    <t>Loss from operations</t>
  </si>
  <si>
    <t>Other income (expense):</t>
  </si>
  <si>
    <t>Interest income</t>
  </si>
  <si>
    <t>Interest expense</t>
  </si>
  <si>
    <t>Other income (expense)</t>
  </si>
  <si>
    <t>Gain (loss) on sale of fixed assets</t>
  </si>
  <si>
    <t>Income (loss) before income taxes</t>
  </si>
  <si>
    <t>Provision for income taxes</t>
  </si>
  <si>
    <t>Net income (loss)</t>
  </si>
  <si>
    <t>Other comprehensive income (loss):</t>
  </si>
  <si>
    <t>Comprehensive income (loss)</t>
  </si>
  <si>
    <t>Basic earnings (loss) per share (in dollars per share)</t>
  </si>
  <si>
    <t>Weighted average shares (in shares)</t>
  </si>
  <si>
    <t>Diluted earnings (loss) per share (in dollars per share)</t>
  </si>
  <si>
    <t>Product [Member]</t>
  </si>
  <si>
    <t>Freight Income [Member]</t>
  </si>
  <si>
    <t>Product and Service, Other [Member]</t>
  </si>
  <si>
    <t>Condensed Consolidated Statements of Cash Flows (Unaudited) - USD ($)</t>
  </si>
  <si>
    <t>Operating activities:</t>
  </si>
  <si>
    <t>Adjustments to reconcile net income (loss) to net cash provided by (used in) operating activities:</t>
  </si>
  <si>
    <t>Depreciation and amortization</t>
  </si>
  <si>
    <t>Stock-based compensation</t>
  </si>
  <si>
    <t>Non-cash life insurance policy reduction / (accretion)</t>
  </si>
  <si>
    <t>Non-cash other revenue</t>
  </si>
  <si>
    <t>Non-cash miscellaneous loss</t>
  </si>
  <si>
    <t>(Gain) loss on sale of property, plant and equipment</t>
  </si>
  <si>
    <t>Foreign currency transaction (gain) loss</t>
  </si>
  <si>
    <t>(Increase) decrease in trade, accounts &amp; notes receivable, and deposits from related partie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deferred revenue, and other noncurrent liabilities</t>
  </si>
  <si>
    <t>Net cash provided by (used in) operating activities</t>
  </si>
  <si>
    <t>Investing activities:</t>
  </si>
  <si>
    <t>Purchase of property, plant and equipment</t>
  </si>
  <si>
    <t>Proceeds from the sale of property, plant and equipment</t>
  </si>
  <si>
    <t>Proceeds from the redemption of life insurance policy</t>
  </si>
  <si>
    <t>Payments received on notes receivables - related parties</t>
  </si>
  <si>
    <t>Net cash provided by investing activities</t>
  </si>
  <si>
    <t>Financing activities:</t>
  </si>
  <si>
    <t>Proceeds from line of credit borrowings</t>
  </si>
  <si>
    <t>Principal payments on long-term borrowing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ondensed Consolidated Statements of Stockholders' Equity (Unaudited) - USD ($)</t>
  </si>
  <si>
    <t>Common Stock [Member]</t>
  </si>
  <si>
    <t>Additional Paid-in Capital [Member]</t>
  </si>
  <si>
    <t>Retained Earnings [Member]</t>
  </si>
  <si>
    <t>AOCI Attributable to Parent [Member]</t>
  </si>
  <si>
    <t>Treasury Stock [Member]</t>
  </si>
  <si>
    <t>Total</t>
  </si>
  <si>
    <t>Balance (in shares) at Dec. 31, 2017</t>
  </si>
  <si>
    <t>Balance at Dec. 31, 2017</t>
  </si>
  <si>
    <t>Total comprehensive income (loss)</t>
  </si>
  <si>
    <t>Adoption of Accounting Standards Update 2014-09</t>
  </si>
  <si>
    <t>Balance (in shares) at Mar. 31, 2018</t>
  </si>
  <si>
    <t>Balance at Mar. 31, 2018</t>
  </si>
  <si>
    <t>Balance (in shares) at Sep. 30, 2018</t>
  </si>
  <si>
    <t>Balance at Sep. 30, 2018</t>
  </si>
  <si>
    <t>Balance (in shares) at Jun. 30, 2018</t>
  </si>
  <si>
    <t>Balance at Jun. 30, 2018</t>
  </si>
  <si>
    <t>Other, APIC</t>
  </si>
  <si>
    <t>Balance (in shares) at Dec. 31, 2018</t>
  </si>
  <si>
    <t>Balance at Dec. 31, 2018</t>
  </si>
  <si>
    <t>Treasury stock acquired (Note 2) (in shares)</t>
  </si>
  <si>
    <t>Treasury stock acquired (Note 2)</t>
  </si>
  <si>
    <t>Other (in shares)</t>
  </si>
  <si>
    <t>Other</t>
  </si>
  <si>
    <t>Balance (in shares) at Mar. 31, 2019</t>
  </si>
  <si>
    <t>Balance at Mar. 31, 2019</t>
  </si>
  <si>
    <t>Balance (in shares) at Sep. 30, 2019</t>
  </si>
  <si>
    <t>Balance at Sep. 30, 2019</t>
  </si>
  <si>
    <t>Balance (in shares) at Jun. 30, 2019</t>
  </si>
  <si>
    <t>Balance at Jun. 30, 2019</t>
  </si>
  <si>
    <t>Note 1 - Accounting Policies</t>
  </si>
  <si>
    <t>Notes to Financial Statements</t>
  </si>
  <si>
    <t>Significant Accounting Policies [Text Block]</t>
  </si>
  <si>
    <t>1. Accounting Polic ies Basis of Presentation The accompanying unaudited condensed consolidated financial statements and notes thereto have been prepared in accordance with the instructions to Form 10 not may not may 10 December 31, 2018, March 29, 2019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s To conform to the current year presentation, certain previously reported 2018 Inventories Inventories are valued at the lower of cost or market and are accounted for on a first first January 1, 2019, 2019,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s of goods sold upon recognition of revenue when sold to distributors. All other advertising and promotional costs are expensed when incurred. Variable Interest Entities (VIE) - Unconsolidated Effective January 1, 2019, We do not not not not See Note 2 3 Concentrations of Risk Effective January 1, 2019, 2 3 New Accounting Pronouncements – Not In June 2016, No. 2016 13, Credit Losses (Topic 326 may may January 1, 2023, New Accounting Pronouncements – Adopted January 1, 2019 Lessee Accounting On January 1, 2019, No. 2016 02, Leases (Topic 842 not $451,000 $457,000, At adoption, we used the new lease accounting standard’s package of practical expedients permitted under the transition guidance that allowed us to not not twelve Operating lease liabilities and related operating lease right-to-use assets are recognized at commencement date of the lease based on the present value of lease payments over the lease term. When leases do not See Note 7 Less or Accounting – Other Revenue Other revenue consists of revenue derived from our leasing a portion of our headquarters building to Nutracom, LLC (Nutracom).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hese same common area costs plus the tenant’s share of the facilities’ depreciation are recorded as cost of goods sold. See Note 2 3 7 Going Concern We have incurred operating losses, declining net sales, and negative net cash flows over our most recent five not September 30, 2019, $2,540,779 may not one not twelve We may not may not not We have taken several steps in 2019 $500,000 $750,000 $750,000 April 28, 2020. As detailed in Note 2 January 1, 2019, $100,000 Should the aforementioned changes to our operations not may These actions may may not not may no</t>
  </si>
  <si>
    <t>Note 2 - Sale of Manufacturing Operations' Assets</t>
  </si>
  <si>
    <t>Disposal Groups, Including Discontinued Operations, Disclosure [Text Block]</t>
  </si>
  <si>
    <t>2. On January 1, 2019, ● Inventories (sold at cost of $1.56 ● Machinery and other equipment with a net book value of $565,000 $1 $435,000 Nutracom was formed by our manufacturing operations management which included former officers of the Company. Employees of our manufacturing operations were offered employment by Nutracom. Prior to its approval of the transaction, our Board of Directors formed a special committee consisting of the Board’s independent directors to review the transaction. To assist in its review, the special committee engaged a qualified third Concurrently with the execution of the Purchase Agreement, we entered into several agreements with Nutracom including a product supply agreement for a term of seven seven five $193,000 $410,000 seven Nutracom provided the following consideration to us for the manufacturing operations and related identified assets and agreements: ● $1 seven 5.5%, June 1, 2019 2 ● $764,344 seven 7.0%, first two ten first ● Nutracom management transferred to us its ownership of 99,200 $540,144. ● Nutracom issued to us a non-voting Class B 15% not ● Commencing January 1, 2020, 1.0% 1.25% Our non-voting Class B 15% third $505,000. not At December 31, 2018, first 2019 Promissory Note Modification – June 1, 2019 On June 1, 2019, January 1, 2019, ● Effective June 1, 2019, $500,000 $460,583 $500,000 ● The $460,583 June 1, 2019 6.0% December 2020. January 1, 2021, $8,904 60</t>
  </si>
  <si>
    <t>Note 3 - Related Parties</t>
  </si>
  <si>
    <t>Related Party Transactions Disclosure [Text Block]</t>
  </si>
  <si>
    <t xml:space="preserve">3. The following summarizes our related party activities with Nutracom and a significant distributor of the Company. September 30 December 31 Assets and liabilities - related parties 2019 2018 Notes &amp; accounts receivables and deposits - current Deposits with Nutracom for inventory $ 924,003 $ - Note receivable - distributor 128,689 123,040 Other miscellaneous receivables 68,412 28,182 $ 1,121,104 $ 151,222 Notes &amp; accounts receivables - non-current Note receivable - distributor $ 1,184,837 $ 1,282,072 Note receivable - Nutracom unsecured DTD 1/1/2019 764,344 - Note receivable - Nutracom unsecured DTD 6/1/2019 460,583 - Unbilled receivables: Straight line rent revenue greater than rental billings 71,799 - $ 2,481,563 $ 1,282,072 Equity investment in Nutracom $ 505,000 - Liability captions with Nutracom balances included therein Trade accounts payable and other accrued expenses $ 224,784 - Deferred rent liability 62,500 - The following table presents scheduled principal payments to be received on the distributor and Nutracom promissory notes receivable: Remainder of 2019 $ 31,454 2020 130,629 2021 274,844 2022 292,377 2023 311,033 Thereafter 1,498,116 $ 2,538,453 Reliv’ International, Inc. and Subsidiaries Notes to Consolidated Financial Statements (Unaudited) 3. Nine months ended September 30 Revenue and expense - related parties 2019 2018 Other revenue $ 564,389 $ - Selling, general and administrative expense: Fullfillment &amp; professional fees 458,826 - Interest income on promissory notes 132,750 66,519 Gain on sale of fixed assets 434,549 - Finished goods inventory purchased from Nutracom $ 4,042,000 - At September 30, 2019, $1.76 S upplementary Disclosure of Cash Flows Information We incurred the following noncash investing and financing transactions on January 1, 2019 June 1, 2019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June 1, 2019 Secured promissory note receivable balance decreased; applied as reduction to outstanding trade accounts payable 500,000 Unsecured promissory note received in exchange for remaining secured promissory note balance and other considerations 460,583 </t>
  </si>
  <si>
    <t>Note 4 - Basic and Diluted Earnings (Loss) Per Share</t>
  </si>
  <si>
    <t>Earnings Per Share [Text Block]</t>
  </si>
  <si>
    <t>4. Basic earnings (loss) per common share is computed using the weighted average number of common shares outstanding during the period. Diluted earnings (loss) per common share is computed using the weighted average number of common shares and potential dilutive common shares that were outstanding during the period. Potential dilutive common shares consist of outstanding stock options, outstanding stock warrants, and convertible preferred stock. The following table sets forth the computation of basic and diluted earnings (loss) per share: Three months ended Nine months ended September 30 September 30 2019 2018 2019 2018 Numerator: Net income (loss) $ (165,857 ) $ (542,301 ) $ 69,682 $ (1,758,560 ) Denominator: Denominator for basic earnings (loss) per share – weighted average shares 1,746,000 1,845,000 1,746,000 1,845,000 Dilutive effect of employee stock options and other warrants - - - - Denominator for diluted earnings (loss) per share – adjusted weighted average shares 1,746,000 1,845,000 1,746,000 1,845,000 Basic earnings (loss) per share $ (0.09 ) $ (0.29 ) $ 0.04 $ (0.95 ) Diluted earnings (loss) per share $ (0.09 ) $ (0.29 ) $ 0.04 $ (0.95 ) Options and warrants to purchase 86,316 85,203 three nine September 30, 2019, not 120,242 three nine September 30, 2018, not</t>
  </si>
  <si>
    <t>Note 5 - Fair Value of Financial Instruments</t>
  </si>
  <si>
    <t>Fair Value Disclosures [Text Block]</t>
  </si>
  <si>
    <t>5 . Fair Value of Financial Instruments 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Level 1: Level 2: not Level 3: The carrying amount and fair value of financial instruments were approximately as follows: Carrying Fair Description Amount Value Level 1 Level 2 Level 3 September 30, 2019 Revolving line of credit $ 500,000 $ 500,000 - $ 500,000 - Note receivable - distributor 1,313,526 1,430,000 - 1,430,000 - Notes receivable - Nutracom 1,224,927 1,224,927 - 1,224,927 - Marketable securities 415,000 415,000 $ 415,000 - - December 31, 2018 Note receivable - distributor $ 1,405,112 $ 1,529,000 - $ 1,529,000 - Marketable securities 339,000 339,000 $ 339,000 - - Revolving line of credit thirty Note receivable - distributor fifteen Note s receivable - Nutracom Marketable securities September 30, 2019 December 31, 2018, The carrying value of other financial instruments, including cash, accounts receivable and accounts payable, and accrued liabilities approximate fair value due to their short maturities or variable-rate nature of the respective balances.</t>
  </si>
  <si>
    <t>Note 6 - Debt</t>
  </si>
  <si>
    <t>Debt Disclosure [Text Block]</t>
  </si>
  <si>
    <t xml:space="preserve">6 . Debt On September 30, 2015, 2018 Effective with a September 11, 2018 $750,000. April 29, 2019 30 2.25%. December 31, 2018, no January 2019, $500,000 Effective with a March 25, 2019 April 28, 2020 30 3.00%. $750,000. September 30, 2019, $500,000 5.07%. Borrowings under the lending agreement continue to be secured by all of our tangible and intangible assets and by a mortgage on the real estate of our headquarters facility. At September 30, 2019, 2018 At June 30, 2018, July 2018, $3.07 $2.86 July 2018 </t>
  </si>
  <si>
    <t>Note 7 - Leases</t>
  </si>
  <si>
    <t>Lessee and Lessor, Operating Leases [Text Block]</t>
  </si>
  <si>
    <t xml:space="preserve">7. Less ee The Company leases certain office facilities, storage, and equipment. These leases have varying terms, are generally one five The following table represents the maturity of our operating lease liabilities as of September 30, 2019: Remainder of 2019 $ 64,252 2020 231,672 2021 53,656 2022 25,582 2023 5,381 Thereafter - Total operating lease payments 380,543 Less: imputed interest (16,833 ) Total operating lease liabilities $ 363,710 Operating lease expense: Three months ended Nine months ended September 30, 2019 September 30, 2019 Fixed $ 68,957 $ 193,928 Variable 3,479 12,951 Short-term 2,912 17,947 Total $ 75,348 $ 224,826 As of September 30, 2019, 1.9 5.2%. $206,400 nine September 30, 2019. Less or – Other Revenue Other revenue consists of revenue derived from our leasing a portion of our headquarters building to Nutracom, LLC (Nutracom) effective January 1, 2019. seven five $193,000 $410,000 seven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otaling approximately $145,000 $305,000 three nine September 30, 2019. The following table details lessor’s estimated remaining straight-line rent revenue over the seven Estimated Straight-line Lease Agreement Rent Revenue Fixed Rent Remainder of 2019 $ 86,433 $ 62,500 2020 345,732 192,900 2021 345,732 385,800 2022 345,732 385,800 2023 345,732 385,800 Thereafter 691,465 819,825 Total $ 2,160,826 $ 2,232,625 </t>
  </si>
  <si>
    <t>Note 8 - Income Taxes</t>
  </si>
  <si>
    <t>Income Tax Disclosure [Text Block]</t>
  </si>
  <si>
    <t>8 . Income Taxes During the fiscal years of 2016 2018, not not In prior years, we recorded a valuation allowance on all of our domestic and foreign deferred tax assets. The effective income tax rate was 73.9% 2.8 September 30, 2019 2018, one 2017 Tax Year s 2005 20 06 Settlemen t One of our foreign subsidiaries has been under local country audit for greater than ten $800,000 20% 2004 2006. not 2011, $173,000 In May 2018, one not December 31, 2018 September 30, 2019, $172,500 $165,200, In November 2019, $164,000 2005 2006. Tax Year 2017 In mid- 2019, one 2017 $217,000 third 2019, $96,000 2017 September 30, 2019, $55,000 $16,000 $25,000</t>
  </si>
  <si>
    <t>Note 9 - Revenue Recognition</t>
  </si>
  <si>
    <t>Revenue from Contract with Customer [Text Block]</t>
  </si>
  <si>
    <t>9 . Revenue Recognition We recognize revenue from product sales under a five 20 40 not We recognize the performance obligation for membership fees-type revenue over the membership term of generally twelve We record freight income as a component of net sales and record freight costs as a component of cost of goods sold. Total sales do not Other revenue is defined in Note 7 Actual and estimated sales returns are classified as a reduction of net sales. We estimate and accrue a reserve for product returns based on our return policy and historical experience. Our product returns policy allows for distributors to return product only upon termination of his or her distributorship. Allowable returns are limited to saleable product which was purchased within twelve 100% September 30, 2019 2018, 0.10% 0.23%, Reliv’ International, Inc. and Subsidiaries Notes to Consolidated Financial Statements (Unaudited) 9 . Revenue Recognition (continued) We classify our net sales into two Three months ended Nine months ended September 30 September 30 2019 2018 2019 2018 Net sales by product category Nutritional and dietary supplements $ 8,072,320 $ 7,514,349 $ 23,854,568 $ 24,190,379 Sales aids, membership fees, and other 323,621 303,177 955,411 939,124 Freight income 521,192 519,519 1,521,014 1,670,522 Other revenue 231,732 - 564,389 - Total net sales $ 9,148,865 $ 8,337,045 $ 26,895,382 $ 26,800,025 We operate in one six Three months ended Nine months ended September 30 September 30 2019 2018 2019 2018 Net sales by geographic region United States $ 6,842,640 $ 6,498,778 $ 19,859,018 $ 20,505,226 Australia/New Zealand 135,123 155,663 444,500 565,126 Canada 139,991 153,189 479,418 556,866 Mexico 155,847 127,859 444,442 347,641 Europe (1) 727,038 807,097 2,421,971 3,002,528 Asia (2) 1,148,226 594,459 3,246,033 1,822,638 Total net sales $ 9,148,865 $ 8,337,045 $ 26,895,382 $ 26,800,025 ( 1 Europe consists of United Kingdom, Ireland, France, Germany, Austria, and the Netherlands. ( 2 Asia consists of Philippines, Malaysia, and Singapore.</t>
  </si>
  <si>
    <t>Significant Accounting Policies (Policies)</t>
  </si>
  <si>
    <t>Accounting Policies [Abstract]</t>
  </si>
  <si>
    <t>Basis of Accounting, Policy [Policy Text Block]</t>
  </si>
  <si>
    <t xml:space="preserve">Basis of Presentation The accompanying unaudited condensed consolidated financial statements and notes thereto have been prepared in accordance with the instructions to Form 10 not may not may 10 December 31, 2018, March 29, 2019 </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Reclassification, Policy [Policy Text Block]</t>
  </si>
  <si>
    <t>Reclassifications To conform to the current year presentation, certain previously reported 2018</t>
  </si>
  <si>
    <t>Inventory, Policy [Policy Text Block]</t>
  </si>
  <si>
    <t>Inventories Inventories are valued at the lower of cost or market and are accounted for on a first first January 1, 2019, 2019, Sales aids and promotional materials inventories represent distributor kits, product brochures, and other sales and business development materials which are held for sale to distributors. Cost of the sales aids and promotional materials held for sale are capitalized as inventories and subsequently recorded to costs of goods sold upon recognition of revenue when sold to distributors. All other advertising and promotional costs are expensed when incurred.</t>
  </si>
  <si>
    <t>Consolidation, Variable Interest Entity, Policy [Policy Text Block]</t>
  </si>
  <si>
    <t>Variable Interest Entities (VIE) - Unconsolidated Effective January 1, 2019, We do not not not not See Note 2 3</t>
  </si>
  <si>
    <t>Concentration Risk, Credit Risk, Policy [Policy Text Block]</t>
  </si>
  <si>
    <t>Concentrations of Risk Effective January 1, 2019, 2 3</t>
  </si>
  <si>
    <t>New Accounting Pronouncements, Policy [Policy Text Block]</t>
  </si>
  <si>
    <t>New Accounting Pronouncements – Not In June 2016, No. 2016 13, Credit Losses (Topic 326 may may January 1, 2023, New Accounting Pronouncements – Adopted January 1, 2019 Lessee Accounting On January 1, 2019, No. 2016 02, Leases (Topic 842 not $451,000 $457,000, At adoption, we used the new lease accounting standard’s package of practical expedients permitted under the transition guidance that allowed us to not not twelve Operating lease liabilities and related operating lease right-to-use assets are recognized at commencement date of the lease based on the present value of lease payments over the lease term. When leases do not See Note 7 Less or Accounting – Other Revenue Other revenue consists of revenue derived from our leasing a portion of our headquarters building to Nutracom, LLC (Nutracom). We recognize lessor rent revenue on a straight-line basis over the term of the lease. As part of this straight-line methodology, the cumulative rental billings may Also included in other revenue are billings to the tenant for its share of the facility’s common area costs such as real estate taxes, maintenance, and utilities. These same common area costs plus the tenant’s share of the facilities’ depreciation are recorded as cost of goods sold. See Note 2 3 7</t>
  </si>
  <si>
    <t>Going Concern [Policy Text Block]</t>
  </si>
  <si>
    <t>Going Concern We have incurred operating losses, declining net sales, and negative net cash flows over our most recent five not September 30, 2019, $2,540,779 may not one not twelve We may not may not not We have taken several steps in 2019 $500,000 $750,000 $750,000 April 28, 2020. As detailed in Note 2 January 1, 2019, $100,000 Should the aforementioned changes to our operations not may These actions may may not not may no</t>
  </si>
  <si>
    <t>Note 3 - Related Parties (Tables)</t>
  </si>
  <si>
    <t>Notes Tables</t>
  </si>
  <si>
    <t>Schedule of Related Party Transactions [Table Text Block]</t>
  </si>
  <si>
    <t xml:space="preserve"> September 30 December 31 Assets and liabilities - related parties 2019 2018 Notes &amp; accounts receivables and deposits - current Deposits with Nutracom for inventory $ 924,003 $ - Note receivable - distributor 128,689 123,040 Other miscellaneous receivables 68,412 28,182 $ 1,121,104 $ 151,222 Notes &amp; accounts receivables - non-current Note receivable - distributor $ 1,184,837 $ 1,282,072 Note receivable - Nutracom unsecured DTD 1/1/2019 764,344 - Note receivable - Nutracom unsecured DTD 6/1/2019 460,583 - Unbilled receivables: Straight line rent revenue greater than rental billings 71,799 - $ 2,481,563 $ 1,282,072 Equity investment in Nutracom $ 505,000 - Liability captions with Nutracom balances included therein Trade accounts payable and other accrued expenses $ 224,784 - Deferred rent liability 62,500 - Nine months ended September 30 Revenue and expense - related parties 2019 2018 Other revenue $ 564,389 $ - Selling, general and administrative expense: Fullfillment &amp; professional fees 458,826 - Interest income on promissory notes 132,750 66,519 Gain on sale of fixed assets 434,549 - Finished goods inventory purchased from Nutracom $ 4,042,000 - </t>
  </si>
  <si>
    <t>Schedule of Principal Payments on Notes Receivables - Related Parties [Table Text Block]</t>
  </si>
  <si>
    <t xml:space="preserve"> Remainder of 2019 $ 31,454 2020 130,629 2021 274,844 2022 292,377 2023 311,033 Thereafter 1,498,116 $ 2,538,453 </t>
  </si>
  <si>
    <t>Schedule of Cash Flow, Supplemental Disclosures [Table Text Block]</t>
  </si>
  <si>
    <t xml:space="preserve"> 2019 January 1, 2019 Sale of fixed assets $ 1,000,000 Sale of inventories 1,559,488 First year building rental received in advance 250,000 Acquire company common stock for treasury 540,144 Acquire equity investment in Nutracom 505,000 Secured promissory note received 1,000,000 Unsecured promissory note received 764,344 June 1, 2019 Secured promissory note receivable balance decreased; applied as reduction to outstanding trade accounts payable 500,000 Unsecured promissory note received in exchange for remaining secured promissory note balance and other considerations 460,583 </t>
  </si>
  <si>
    <t>Note 4 - Basic and Diluted Earnings (Loss) Per Share (Tables)</t>
  </si>
  <si>
    <t>Schedule of Earnings Per Share, Basic and Diluted [Table Text Block]</t>
  </si>
  <si>
    <t xml:space="preserve"> Three months ended Nine months ended September 30 September 30 2019 2018 2019 2018 Numerator: Net income (loss) $ (165,857 ) $ (542,301 ) $ 69,682 $ (1,758,560 ) Denominator: Denominator for basic earnings (loss) per share – weighted average shares 1,746,000 1,845,000 1,746,000 1,845,000 Dilutive effect of employee stock options and other warrants - - - - Denominator for diluted earnings (loss) per share – adjusted weighted average shares 1,746,000 1,845,000 1,746,000 1,845,000 Basic earnings (loss) per share $ (0.09 ) $ (0.29 ) $ 0.04 $ (0.95 ) Diluted earnings (loss) per share $ (0.09 ) $ (0.29 ) $ 0.04 $ (0.95 )</t>
  </si>
  <si>
    <t>Note 5 - Fair Value of Financial Instruments (Tables)</t>
  </si>
  <si>
    <t>Fair Value, by Balance Sheet Grouping [Table Text Block]</t>
  </si>
  <si>
    <t xml:space="preserve"> Carrying Fair Description Amount Value Level 1 Level 2 Level 3 September 30, 2019 Revolving line of credit $ 500,000 $ 500,000 - $ 500,000 - Note receivable - distributor 1,313,526 1,430,000 - 1,430,000 - Notes receivable - Nutracom 1,224,927 1,224,927 - 1,224,927 - Marketable securities 415,000 415,000 $ 415,000 - - December 31, 2018 Note receivable - distributor $ 1,405,112 $ 1,529,000 - $ 1,529,000 - Marketable securities 339,000 339,000 $ 339,000 - - </t>
  </si>
  <si>
    <t>Note 7 - Leases (Tables)</t>
  </si>
  <si>
    <t>Lessee, Operating Lease, Liability, Maturity [Table Text Block]</t>
  </si>
  <si>
    <t xml:space="preserve"> Remainder of 2019 $ 64,252 2020 231,672 2021 53,656 2022 25,582 2023 5,381 Thereafter - Total operating lease payments 380,543 Less: imputed interest (16,833 ) Total operating lease liabilities $ 363,710 </t>
  </si>
  <si>
    <t>Lease, Cost [Table Text Block]</t>
  </si>
  <si>
    <t xml:space="preserve"> Operating lease expense: Three months ended Nine months ended September 30, 2019 September 30, 2019 Fixed $ 68,957 $ 193,928 Variable 3,479 12,951 Short-term 2,912 17,947 Total $ 75,348 $ 224,826 </t>
  </si>
  <si>
    <t>Lessor, Operating Lease, Payments to be Received, Maturity [Table Text Block]</t>
  </si>
  <si>
    <t xml:space="preserve"> Estimated Straight-line Lease Agreement Rent Revenue Fixed Rent Remainder of 2019 $ 86,433 $ 62,500 2020 345,732 192,900 2021 345,732 385,800 2022 345,732 385,800 2023 345,732 385,800 Thereafter 691,465 819,825 Total $ 2,160,826 $ 2,232,625 </t>
  </si>
  <si>
    <t>Note 9 - Revenue Recognition (Tables)</t>
  </si>
  <si>
    <t>Disaggregation of Revenue [Table Text Block]</t>
  </si>
  <si>
    <t xml:space="preserve"> Three months ended Nine months ended September 30 September 30 2019 2018 2019 2018 Net sales by product category Nutritional and dietary supplements $ 8,072,320 $ 7,514,349 $ 23,854,568 $ 24,190,379 Sales aids, membership fees, and other 323,621 303,177 955,411 939,124 Freight income 521,192 519,519 1,521,014 1,670,522 Other revenue 231,732 - 564,389 - Total net sales $ 9,148,865 $ 8,337,045 $ 26,895,382 $ 26,800,025 </t>
  </si>
  <si>
    <t>Revenue from External Customers by Geographic Areas [Table Text Block]</t>
  </si>
  <si>
    <t xml:space="preserve"> Three months ended Nine months ended September 30 September 30 2019 2018 2019 2018 Net sales by geographic region United States $ 6,842,640 $ 6,498,778 $ 19,859,018 $ 20,505,226 Australia/New Zealand 135,123 155,663 444,500 565,126 Canada 139,991 153,189 479,418 556,866 Mexico 155,847 127,859 444,442 347,641 Europe (1) 727,038 807,097 2,421,971 3,002,528 Asia (2) 1,148,226 594,459 3,246,033 1,822,638 Total net sales $ 9,148,865 $ 8,337,045 $ 26,895,382 $ 26,800,025 </t>
  </si>
  <si>
    <t>Note 1 - Accounting Policies (Details Textual) - USD ($)</t>
  </si>
  <si>
    <t>Jan. 01, 2019</t>
  </si>
  <si>
    <t>Mar. 25, 2019</t>
  </si>
  <si>
    <t>Jan. 31, 2019</t>
  </si>
  <si>
    <t>Sep. 11, 2018</t>
  </si>
  <si>
    <t>Dec. 31, 2017</t>
  </si>
  <si>
    <t>Operating Lease, Right-of-Use Asset</t>
  </si>
  <si>
    <t>Operating Lease, Liability, Total</t>
  </si>
  <si>
    <t>Cash and Cash Equivalents, at Carrying Value, Ending Balance</t>
  </si>
  <si>
    <t>Nutracom, LLC [Member]</t>
  </si>
  <si>
    <t>Purchase Agreement, Payments Made Per Year</t>
  </si>
  <si>
    <t>Revolving Credit Facility [Member]</t>
  </si>
  <si>
    <t>Long-term Line of Credit, Total</t>
  </si>
  <si>
    <t>Line of Credit Facility, Maximum Borrowing Capacity</t>
  </si>
  <si>
    <t>Accounting Standards Update 2016-02 [Member]</t>
  </si>
  <si>
    <t>Note 2 - Sale of Manufacturing Operations' Assets (Details Textual) - USD ($)</t>
  </si>
  <si>
    <t>Jun. 01, 2019</t>
  </si>
  <si>
    <t>Jun. 30, 2019</t>
  </si>
  <si>
    <t>Jan. 01, 2020</t>
  </si>
  <si>
    <t>Lessor, Operating Lease, Term of Contract</t>
  </si>
  <si>
    <t>7 years</t>
  </si>
  <si>
    <t>Lessor, Operating Lease, Renewal Term</t>
  </si>
  <si>
    <t>5 years</t>
  </si>
  <si>
    <t>Supply Commitment, Term</t>
  </si>
  <si>
    <t>Shares Transferred From Related Parties</t>
  </si>
  <si>
    <t>Shares Transferred From Related Parties, Value</t>
  </si>
  <si>
    <t>Equity Interest Issued from Related Parties as Consideration</t>
  </si>
  <si>
    <t>15.00%</t>
  </si>
  <si>
    <t>Equity Interest Issued from Related Parties as Consideration, Value</t>
  </si>
  <si>
    <t>Increase (Decrease) in Notes Receivables</t>
  </si>
  <si>
    <t>Secured Promissory Note Exchanged for Unsecured Promissory Note</t>
  </si>
  <si>
    <t>Nutracom, LLC [Member] | Secured Promissory Note [Member]</t>
  </si>
  <si>
    <t>Notes Receivable, Related Parties, Noncurrent</t>
  </si>
  <si>
    <t>Notes Receivable, Related Parties, Term</t>
  </si>
  <si>
    <t>Notes Receivable, Related Parties, Interest Rate</t>
  </si>
  <si>
    <t>5.50%</t>
  </si>
  <si>
    <t>Increase (Decrease) in Notes Receivable, Related Parties</t>
  </si>
  <si>
    <t>Nutracom, LLC [Member] | Unsecured Promissory Note, 7 Percent Interest Rate [Member]</t>
  </si>
  <si>
    <t>7.00%</t>
  </si>
  <si>
    <t>Notes Receivable, Interest Only Period</t>
  </si>
  <si>
    <t>2 years</t>
  </si>
  <si>
    <t>Notes Receivable, Related Parties, Amortization Period</t>
  </si>
  <si>
    <t>10 years</t>
  </si>
  <si>
    <t>Nutracom, LLC [Member] | Unsecured Promissory Note, 6 Percent Interest Rate [Member]</t>
  </si>
  <si>
    <t>6.00%</t>
  </si>
  <si>
    <t>Notes Receivable, Principal and Interest Payments</t>
  </si>
  <si>
    <t>Notes Receivable, Payment Term</t>
  </si>
  <si>
    <t>Nutracom, LLC [Member] | Minimum [Member]</t>
  </si>
  <si>
    <t>Operating Lease, Lease Annual Income</t>
  </si>
  <si>
    <t>Nutracom, LLC [Member] | Minimum [Member] | Forecast [Member]</t>
  </si>
  <si>
    <t>Percentage of Annual Revenues of Non-related Parties from Equity Interest</t>
  </si>
  <si>
    <t>1.00%</t>
  </si>
  <si>
    <t>Nutracom, LLC [Member] | Maximum [Member]</t>
  </si>
  <si>
    <t>Nutracom, LLC [Member] | Maximum [Member] | Forecast [Member]</t>
  </si>
  <si>
    <t>1.25%</t>
  </si>
  <si>
    <t>Machinery and Other Equipment Sold to Nutracom [Member]</t>
  </si>
  <si>
    <t>Disposal Group, Not Discontinued Operation, Gain (Loss) on Disposal</t>
  </si>
  <si>
    <t>Disposal Group, Disposed of by Sale, Not Discontinued Operations [Member] | Inventories Sold to Nutracom [Member]</t>
  </si>
  <si>
    <t>Disposal Group, Including Discontinued Operation, Consideration</t>
  </si>
  <si>
    <t>Disposal Group, Disposed of by Sale, Not Discontinued Operations [Member] | Machinery and Other Equipment Sold to Nutracom [Member]</t>
  </si>
  <si>
    <t>Disposal Group, Including Discontinued Operation, Property, Plant and Equipment, Current</t>
  </si>
  <si>
    <t>Note 3 - Related Parties (Details Textual) $ in Thousands</t>
  </si>
  <si>
    <t>Sep. 30, 2019USD ($)</t>
  </si>
  <si>
    <t>Purchase Obligation, Total</t>
  </si>
  <si>
    <t>Note 3 - Related Parties - Related Party Activities (Details) - USD ($)</t>
  </si>
  <si>
    <t>Total notes &amp; accounts receivables and deposits</t>
  </si>
  <si>
    <t>Total noncurrent notes receivables</t>
  </si>
  <si>
    <t>Equity investment in Nutracom</t>
  </si>
  <si>
    <t>Other revenue</t>
  </si>
  <si>
    <t>Fullfillment &amp; professional fees</t>
  </si>
  <si>
    <t>Interest income on promissory notes</t>
  </si>
  <si>
    <t>Gain on sale of fixed assets</t>
  </si>
  <si>
    <t>Unbilled Revenues [Member]</t>
  </si>
  <si>
    <t>Unbilled receivables: Straight line rent revenue greater than rental billings</t>
  </si>
  <si>
    <t>Deposits with Nutracom for inventory</t>
  </si>
  <si>
    <t>Finished goods inventory purchased from Nutracom</t>
  </si>
  <si>
    <t>Note receivable, noncurrent</t>
  </si>
  <si>
    <t>Distributor [Member]</t>
  </si>
  <si>
    <t>Note receivable - distributor, current</t>
  </si>
  <si>
    <t>Nutracom LLC and Distributor [Member]</t>
  </si>
  <si>
    <t>Note 3 - Related Parties - Schedule of Principal Payments (Details) - Nutracom LLC and Distributor [Member]</t>
  </si>
  <si>
    <t>Remainder of 2019</t>
  </si>
  <si>
    <t>2020</t>
  </si>
  <si>
    <t>2021</t>
  </si>
  <si>
    <t>2022</t>
  </si>
  <si>
    <t>2023</t>
  </si>
  <si>
    <t>Thereafter</t>
  </si>
  <si>
    <t>Total Notes Receivables</t>
  </si>
  <si>
    <t>Note 3 - Related Parties - Supplemental Cash Flow Information (Details) - USD ($)</t>
  </si>
  <si>
    <t>Mar. 31, 2019</t>
  </si>
  <si>
    <t>Acquire company common stock for treasury</t>
  </si>
  <si>
    <t>Acquire equity investment in Nutracom</t>
  </si>
  <si>
    <t>Secured promissory note receivable balance decreased; applied as reduction to outstanding trade accounts payable</t>
  </si>
  <si>
    <t>Unsecured promissory note received in exchange for remaining secured promissory note balance and other considerations</t>
  </si>
  <si>
    <t>Nutracom, LLC [Member] | Sale of Fixed Assets [Member]</t>
  </si>
  <si>
    <t>Sale of fixed assets</t>
  </si>
  <si>
    <t>Nutracom, LLC [Member] | Sale of Inventories [Member]</t>
  </si>
  <si>
    <t>Nutracom, LLC [Member] | First Year Building Rental Received in Advance [Member]</t>
  </si>
  <si>
    <t>First year building rental received in advance</t>
  </si>
  <si>
    <t>Promissory note received</t>
  </si>
  <si>
    <t>Nutracom, LLC [Member] | Unsecured Promissory Note Received [Member]</t>
  </si>
  <si>
    <t>Note 4 - Basic and Diluted Earnings (Loss) Per Share (Details Textual) - shares</t>
  </si>
  <si>
    <t>Antidilutive Securities Excluded from Computation of Earnings Per Share, Amount</t>
  </si>
  <si>
    <t>Note 4 - Basic and Diluted Earnings (Loss) Per Share - Basic and Diluted Earnings (Loss) Per Share (Details) - USD ($)</t>
  </si>
  <si>
    <t>Jun. 30, 2018</t>
  </si>
  <si>
    <t>Mar. 31, 2018</t>
  </si>
  <si>
    <t>Denominator for basic earnings (loss) per share – weighted average shares (in shares)</t>
  </si>
  <si>
    <t>Dilutive effect of employee stock options and other warrants (in shares)</t>
  </si>
  <si>
    <t>Denominator for diluted earnings (loss) per share – adjusted weighted average shares (in shares)</t>
  </si>
  <si>
    <t>Note 5 - Fair Value of Financial Instruments - Summary of Financial Instruments (Details) - USD ($)</t>
  </si>
  <si>
    <t>Reported Value Measurement [Member]</t>
  </si>
  <si>
    <t>Marketable securities</t>
  </si>
  <si>
    <t>Reported Value Measurement [Member] | Distributor [Member]</t>
  </si>
  <si>
    <t>Note receivable</t>
  </si>
  <si>
    <t>Reported Value Measurement [Member] | Nutracom, LLC [Member]</t>
  </si>
  <si>
    <t>Estimate of Fair Value Measurement [Member]</t>
  </si>
  <si>
    <t>Estimate of Fair Value Measurement [Member] | Distributor [Member]</t>
  </si>
  <si>
    <t>Estimate of Fair Value Measurement [Member] | Nutracom, LLC [Member]</t>
  </si>
  <si>
    <t>Estimate of Fair Value Measurement [Member] | Fair Value, Inputs, Level 1 [Member]</t>
  </si>
  <si>
    <t>Estimate of Fair Value Measurement [Member] | Fair Value, Inputs, Level 1 [Member] | Distributor [Member]</t>
  </si>
  <si>
    <t>Estimate of Fair Value Measurement [Member] | Fair Value, Inputs, Level 1 [Member] | Nutracom, LLC [Member]</t>
  </si>
  <si>
    <t>Estimate of Fair Value Measurement [Member] | Fair Value, Inputs, Level 2 [Member]</t>
  </si>
  <si>
    <t>Estimate of Fair Value Measurement [Member] | Fair Value, Inputs, Level 2 [Member] | Distributor [Member]</t>
  </si>
  <si>
    <t>Estimate of Fair Value Measurement [Member] | Fair Value, Inputs, Level 2 [Member] | Nutracom, LLC [Member]</t>
  </si>
  <si>
    <t>Estimate of Fair Value Measurement [Member] | Fair Value, Inputs, Level 3 [Member]</t>
  </si>
  <si>
    <t>Estimate of Fair Value Measurement [Member] | Fair Value, Inputs, Level 3 [Member] | Distributor [Member]</t>
  </si>
  <si>
    <t>Estimate of Fair Value Measurement [Member] | Fair Value, Inputs, Level 3 [Member] | Nutracom, LLC [Member]</t>
  </si>
  <si>
    <t>Note 6 - Debt (Details Textual) - USD ($)</t>
  </si>
  <si>
    <t>Jul. 30, 2018</t>
  </si>
  <si>
    <t>Line of Credit, Current</t>
  </si>
  <si>
    <t>Cash Surrender Value of Life Insurance, Current</t>
  </si>
  <si>
    <t>Repayments of Debt</t>
  </si>
  <si>
    <t>Debt Instrument, Interest Rate, Stated Percentage</t>
  </si>
  <si>
    <t>5.07%</t>
  </si>
  <si>
    <t>Revolving Credit Facility [Member] | London Interbank Offered Rate (LIBOR) [Member]</t>
  </si>
  <si>
    <t>Debt Instrument, Basis Spread on Variable Rate</t>
  </si>
  <si>
    <t>3.00%</t>
  </si>
  <si>
    <t>2.25%</t>
  </si>
  <si>
    <t>Note 7 - Leases (Details Textual) - USD ($)</t>
  </si>
  <si>
    <t>Operating Lease, Weighted Average Remaining Lease Term</t>
  </si>
  <si>
    <t>1 year 328 days</t>
  </si>
  <si>
    <t>Operating Lease, Weighted Average Discount Rate, Percent</t>
  </si>
  <si>
    <t>5.20%</t>
  </si>
  <si>
    <t>Operating Lease, Payments</t>
  </si>
  <si>
    <t>Revenue from Contract with Customer, Excluding Assessed Tax, Total</t>
  </si>
  <si>
    <t>Lease Revenue Billed [Member]</t>
  </si>
  <si>
    <t>Minimum [Member]</t>
  </si>
  <si>
    <t>Lessee, Operating Lease, Term of Contract</t>
  </si>
  <si>
    <t>1 year</t>
  </si>
  <si>
    <t>Operating Lease, Lease Income, Lease Payments</t>
  </si>
  <si>
    <t>Maximum [Member]</t>
  </si>
  <si>
    <t>Note 7 - Leases - Maturity of Operating Lease Liability (Details)</t>
  </si>
  <si>
    <t>Total operating lease payments</t>
  </si>
  <si>
    <t>Less: imputed interest</t>
  </si>
  <si>
    <t>Total operating lease liabilities</t>
  </si>
  <si>
    <t>Note 7 - Leases - Operating Lease Liability Cost (Details) - USD ($)</t>
  </si>
  <si>
    <t>Fixed</t>
  </si>
  <si>
    <t>Variable</t>
  </si>
  <si>
    <t>Short-term</t>
  </si>
  <si>
    <t>Note 7 - Leases - Operating Lease, Payments to be Received (Details)</t>
  </si>
  <si>
    <t>Fixed-price Contract [Member]</t>
  </si>
  <si>
    <t>Valuation Technique, Straight-Line [Member]</t>
  </si>
  <si>
    <t>Note 8 - Income Taxes (Details Textual) - USD ($)</t>
  </si>
  <si>
    <t>1 Months Ended</t>
  </si>
  <si>
    <t>12 Months Ended</t>
  </si>
  <si>
    <t>36 Months Ended</t>
  </si>
  <si>
    <t>Nov. 30, 2019</t>
  </si>
  <si>
    <t>Dec. 31, 2011</t>
  </si>
  <si>
    <t>Dec. 31, 2006</t>
  </si>
  <si>
    <t>Effective Income Tax Rate Reconciliation, Percent, Total</t>
  </si>
  <si>
    <t>73.90%</t>
  </si>
  <si>
    <t>(2.80%)</t>
  </si>
  <si>
    <t>VAT and Withholding Taxes</t>
  </si>
  <si>
    <t>Interest Penalty Percentage</t>
  </si>
  <si>
    <t>20.00%</t>
  </si>
  <si>
    <t>Payments for Good Faith Deposits to Local Tax Authority Under Tax Agency's Adminstrative Judicial Resolution Process</t>
  </si>
  <si>
    <t>Loss Contingency Accrual, Ending Balance</t>
  </si>
  <si>
    <t>Income Tax Expense (Benefit), Total</t>
  </si>
  <si>
    <t>Foreign Tax Authority [Member] | Tax Periods of Years 2005 Through 2006 [Member]</t>
  </si>
  <si>
    <t>Income Taxes Paid</t>
  </si>
  <si>
    <t>Foreign Tax Authority [Member] | Tax Year 2017 [Member]</t>
  </si>
  <si>
    <t>Income, VAT, and Withholding Taxes</t>
  </si>
  <si>
    <t>General Taxes Expense</t>
  </si>
  <si>
    <t>Income Tax Examination, Interest Expense</t>
  </si>
  <si>
    <t>Reserve for Tax Deficiencies of Subsidiaries [Member]</t>
  </si>
  <si>
    <t>Note 9 - Revenue Recognition (Details Textual)</t>
  </si>
  <si>
    <t>Contract with Customer, Returns as Percent of Net Sales</t>
  </si>
  <si>
    <t>0.10%</t>
  </si>
  <si>
    <t>0.23%</t>
  </si>
  <si>
    <t>Number of Reportable Segments</t>
  </si>
  <si>
    <t>Number of Operating Segments</t>
  </si>
  <si>
    <t>Contract with Customer, Distributor Discount</t>
  </si>
  <si>
    <t>40.00%</t>
  </si>
  <si>
    <t>Note 9 - Revenue Recognition - Net Sales by Product Category (Details) - USD ($)</t>
  </si>
  <si>
    <t>Nutritional and Dietary Supplements [Member]</t>
  </si>
  <si>
    <t>Sales Aids, Membership Fees, and Other [Member]</t>
  </si>
  <si>
    <t>Service, Other [Member]</t>
  </si>
  <si>
    <t>Note 9 - Revenue Recognition - Net Sales by Geographic Region (Details) - USD ($)</t>
  </si>
  <si>
    <t>UNITED STATES</t>
  </si>
  <si>
    <t>Australia, New Zealand [Member]</t>
  </si>
  <si>
    <t>CANADA</t>
  </si>
  <si>
    <t>MEXICO</t>
  </si>
  <si>
    <t>Europe [Member]</t>
  </si>
  <si>
    <t>[1]</t>
  </si>
  <si>
    <t>Asia [Member]</t>
  </si>
  <si>
    <t>[2]</t>
  </si>
  <si>
    <t>Europe consists of United Kingdom, Ireland, France, Germany, Austria, and the Netherlands.</t>
  </si>
  <si>
    <t>Asia consists of Philippines, Malaysia, and Singapo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746449</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35</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3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540779</v>
      </c>
      <c r="C3" s="6" t="n">
        <v>1989974</v>
      </c>
    </row>
    <row r="4" spans="1:3">
      <c r="A4" s="4" t="s">
        <v>38</v>
      </c>
      <c r="B4" s="5" t="n">
        <v>249318</v>
      </c>
      <c r="C4" s="5" t="n">
        <v>400759</v>
      </c>
    </row>
    <row r="5" spans="1:3">
      <c r="A5" s="4" t="s">
        <v>39</v>
      </c>
      <c r="B5" s="5" t="n">
        <v>1121104</v>
      </c>
      <c r="C5" s="5" t="n">
        <v>151222</v>
      </c>
    </row>
    <row r="6" spans="1:3">
      <c r="A6" s="3" t="s">
        <v>40</v>
      </c>
    </row>
    <row r="7" spans="1:3">
      <c r="A7" s="4" t="s">
        <v>41</v>
      </c>
      <c r="B7" s="5" t="n">
        <v>1900078</v>
      </c>
      <c r="C7" s="5" t="n">
        <v>2460563</v>
      </c>
    </row>
    <row r="8" spans="1:3">
      <c r="A8" s="4" t="s">
        <v>42</v>
      </c>
      <c r="B8" s="5" t="n">
        <v>332647</v>
      </c>
      <c r="C8" s="5" t="n">
        <v>372865</v>
      </c>
    </row>
    <row r="9" spans="1:3">
      <c r="A9" s="4" t="s">
        <v>43</v>
      </c>
      <c r="B9" s="5" t="n">
        <v>115079</v>
      </c>
      <c r="C9" s="5" t="n">
        <v>121519</v>
      </c>
    </row>
    <row r="10" spans="1:3">
      <c r="A10" s="4" t="s">
        <v>44</v>
      </c>
      <c r="B10" s="5" t="n">
        <v>2347804</v>
      </c>
      <c r="C10" s="5" t="n">
        <v>2954947</v>
      </c>
    </row>
    <row r="11" spans="1:3">
      <c r="A11" s="4" t="s">
        <v>45</v>
      </c>
      <c r="B11" s="5" t="n">
        <v>24963</v>
      </c>
      <c r="C11" s="5" t="n">
        <v>22712</v>
      </c>
    </row>
    <row r="12" spans="1:3">
      <c r="A12" s="4" t="s">
        <v>46</v>
      </c>
      <c r="B12" s="4" t="s">
        <v>47</v>
      </c>
      <c r="C12" s="5" t="n">
        <v>2124939</v>
      </c>
    </row>
    <row r="13" spans="1:3">
      <c r="A13" s="4" t="s">
        <v>48</v>
      </c>
      <c r="B13" s="5" t="n">
        <v>902482</v>
      </c>
      <c r="C13" s="5" t="n">
        <v>441453</v>
      </c>
    </row>
    <row r="14" spans="1:3">
      <c r="A14" s="4" t="s">
        <v>49</v>
      </c>
      <c r="B14" s="5" t="n">
        <v>7186450</v>
      </c>
      <c r="C14" s="5" t="n">
        <v>8086006</v>
      </c>
    </row>
    <row r="15" spans="1:3">
      <c r="A15" s="4" t="s">
        <v>50</v>
      </c>
      <c r="B15" s="4" t="s">
        <v>47</v>
      </c>
      <c r="C15" s="5" t="n">
        <v>338974</v>
      </c>
    </row>
    <row r="16" spans="1:3">
      <c r="A16" s="4" t="s">
        <v>51</v>
      </c>
      <c r="B16" s="5" t="n">
        <v>2481563</v>
      </c>
      <c r="C16" s="5" t="n">
        <v>1282072</v>
      </c>
    </row>
    <row r="17" spans="1:3">
      <c r="A17" s="4" t="s">
        <v>52</v>
      </c>
      <c r="B17" s="5" t="n">
        <v>374519</v>
      </c>
      <c r="C17" s="4" t="s">
        <v>47</v>
      </c>
    </row>
    <row r="18" spans="1:3">
      <c r="A18" s="4" t="s">
        <v>53</v>
      </c>
      <c r="B18" s="5" t="n">
        <v>1778774</v>
      </c>
      <c r="C18" s="5" t="n">
        <v>1948263</v>
      </c>
    </row>
    <row r="19" spans="1:3">
      <c r="A19" s="4" t="s">
        <v>54</v>
      </c>
      <c r="B19" s="5" t="n">
        <v>505000</v>
      </c>
      <c r="C19" s="4" t="s">
        <v>47</v>
      </c>
    </row>
    <row r="20" spans="1:3">
      <c r="A20" s="3" t="s">
        <v>55</v>
      </c>
    </row>
    <row r="21" spans="1:3">
      <c r="A21" s="4" t="s">
        <v>56</v>
      </c>
      <c r="B21" s="5" t="n">
        <v>905190</v>
      </c>
      <c r="C21" s="5" t="n">
        <v>905190</v>
      </c>
    </row>
    <row r="22" spans="1:3">
      <c r="A22" s="4" t="s">
        <v>57</v>
      </c>
      <c r="B22" s="5" t="n">
        <v>10133454</v>
      </c>
      <c r="C22" s="5" t="n">
        <v>9964523</v>
      </c>
    </row>
    <row r="23" spans="1:3">
      <c r="A23" s="4" t="s">
        <v>58</v>
      </c>
      <c r="B23" s="5" t="n">
        <v>1227377</v>
      </c>
      <c r="C23" s="5" t="n">
        <v>1337911</v>
      </c>
    </row>
    <row r="24" spans="1:3">
      <c r="A24" s="4" t="s">
        <v>59</v>
      </c>
      <c r="B24" s="5" t="n">
        <v>2232624</v>
      </c>
      <c r="C24" s="5" t="n">
        <v>2212935</v>
      </c>
    </row>
    <row r="25" spans="1:3">
      <c r="A25" s="4" t="s">
        <v>60</v>
      </c>
      <c r="B25" s="5" t="n">
        <v>14498645</v>
      </c>
      <c r="C25" s="5" t="n">
        <v>14420559</v>
      </c>
    </row>
    <row r="26" spans="1:3">
      <c r="A26" s="4" t="s">
        <v>61</v>
      </c>
      <c r="B26" s="5" t="n">
        <v>9984730</v>
      </c>
      <c r="C26" s="5" t="n">
        <v>9722009</v>
      </c>
    </row>
    <row r="27" spans="1:3">
      <c r="A27" s="4" t="s">
        <v>62</v>
      </c>
      <c r="B27" s="5" t="n">
        <v>4513915</v>
      </c>
      <c r="C27" s="5" t="n">
        <v>4698550</v>
      </c>
    </row>
    <row r="28" spans="1:3">
      <c r="A28" s="4" t="s">
        <v>63</v>
      </c>
      <c r="B28" s="5" t="n">
        <v>16840221</v>
      </c>
      <c r="C28" s="5" t="n">
        <v>16353865</v>
      </c>
    </row>
    <row r="29" spans="1:3">
      <c r="A29" s="3" t="s">
        <v>64</v>
      </c>
    </row>
    <row r="30" spans="1:3">
      <c r="A30" s="4" t="s">
        <v>65</v>
      </c>
      <c r="B30" s="5" t="n">
        <v>2304934</v>
      </c>
      <c r="C30" s="5" t="n">
        <v>2105814</v>
      </c>
    </row>
    <row r="31" spans="1:3">
      <c r="A31" s="4" t="s">
        <v>66</v>
      </c>
      <c r="B31" s="5" t="n">
        <v>1095745</v>
      </c>
      <c r="C31" s="5" t="n">
        <v>1030948</v>
      </c>
    </row>
    <row r="32" spans="1:3">
      <c r="A32" s="4" t="s">
        <v>67</v>
      </c>
      <c r="B32" s="5" t="n">
        <v>182650</v>
      </c>
      <c r="C32" s="5" t="n">
        <v>195802</v>
      </c>
    </row>
    <row r="33" spans="1:3">
      <c r="A33" s="4" t="s">
        <v>68</v>
      </c>
      <c r="B33" s="5" t="n">
        <v>284753</v>
      </c>
      <c r="C33" s="5" t="n">
        <v>210288</v>
      </c>
    </row>
    <row r="34" spans="1:3">
      <c r="A34" s="4" t="s">
        <v>69</v>
      </c>
      <c r="B34" s="5" t="n">
        <v>3868082</v>
      </c>
      <c r="C34" s="5" t="n">
        <v>3542852</v>
      </c>
    </row>
    <row r="35" spans="1:3">
      <c r="A35" s="4" t="s">
        <v>70</v>
      </c>
      <c r="B35" s="5" t="n">
        <v>47128</v>
      </c>
      <c r="C35" s="5" t="n">
        <v>35304</v>
      </c>
    </row>
    <row r="36" spans="1:3">
      <c r="A36" s="4" t="s">
        <v>71</v>
      </c>
      <c r="B36" s="5" t="n">
        <v>345838</v>
      </c>
      <c r="C36" s="5" t="n">
        <v>337234</v>
      </c>
    </row>
    <row r="37" spans="1:3">
      <c r="A37" s="4" t="s">
        <v>72</v>
      </c>
      <c r="B37" s="5" t="n">
        <v>230721</v>
      </c>
      <c r="C37" s="4" t="s">
        <v>47</v>
      </c>
    </row>
    <row r="38" spans="1:3">
      <c r="A38" s="4" t="s">
        <v>73</v>
      </c>
      <c r="B38" s="5" t="n">
        <v>62500</v>
      </c>
      <c r="C38" s="4" t="s">
        <v>47</v>
      </c>
    </row>
    <row r="39" spans="1:3">
      <c r="A39" s="4" t="s">
        <v>74</v>
      </c>
      <c r="B39" s="5" t="n">
        <v>500000</v>
      </c>
      <c r="C39" s="4" t="s">
        <v>47</v>
      </c>
    </row>
    <row r="40" spans="1:3">
      <c r="A40" s="4" t="s">
        <v>75</v>
      </c>
      <c r="B40" s="5" t="n">
        <v>5054269</v>
      </c>
      <c r="C40" s="5" t="n">
        <v>3915390</v>
      </c>
    </row>
    <row r="41" spans="1:3">
      <c r="A41" s="3" t="s">
        <v>76</v>
      </c>
    </row>
    <row r="42" spans="1:3">
      <c r="A42" s="4" t="s">
        <v>77</v>
      </c>
      <c r="B42" s="5" t="n">
        <v>132989</v>
      </c>
      <c r="C42" s="4" t="s">
        <v>47</v>
      </c>
    </row>
    <row r="43" spans="1:3">
      <c r="A43" s="4" t="s">
        <v>78</v>
      </c>
      <c r="B43" s="5" t="n">
        <v>102916</v>
      </c>
      <c r="C43" s="5" t="n">
        <v>445611</v>
      </c>
    </row>
    <row r="44" spans="1:3">
      <c r="A44" s="4" t="s">
        <v>79</v>
      </c>
      <c r="B44" s="5" t="n">
        <v>235905</v>
      </c>
      <c r="C44" s="5" t="n">
        <v>445611</v>
      </c>
    </row>
    <row r="45" spans="1:3">
      <c r="A45" s="3" t="s">
        <v>80</v>
      </c>
    </row>
    <row r="46" spans="1:3">
      <c r="A46" s="4" t="s">
        <v>81</v>
      </c>
      <c r="B46" s="5" t="n">
        <v>0</v>
      </c>
      <c r="C46" s="5" t="n">
        <v>0</v>
      </c>
    </row>
    <row r="47" spans="1:3">
      <c r="A47" s="4" t="s">
        <v>82</v>
      </c>
      <c r="B47" s="5" t="n">
        <v>2110</v>
      </c>
      <c r="C47" s="5" t="n">
        <v>2110</v>
      </c>
    </row>
    <row r="48" spans="1:3">
      <c r="A48" s="4" t="s">
        <v>83</v>
      </c>
      <c r="B48" s="5" t="n">
        <v>30638465</v>
      </c>
      <c r="C48" s="5" t="n">
        <v>30622547</v>
      </c>
    </row>
    <row r="49" spans="1:3">
      <c r="A49" s="4" t="s">
        <v>84</v>
      </c>
      <c r="B49" s="5" t="n">
        <v>-12241456</v>
      </c>
      <c r="C49" s="5" t="n">
        <v>-12311138</v>
      </c>
    </row>
    <row r="50" spans="1:3">
      <c r="A50" s="3" t="s">
        <v>85</v>
      </c>
    </row>
    <row r="51" spans="1:3">
      <c r="A51" s="4" t="s">
        <v>86</v>
      </c>
      <c r="B51" s="5" t="n">
        <v>-997649</v>
      </c>
      <c r="C51" s="5" t="n">
        <v>-982095</v>
      </c>
    </row>
    <row r="52" spans="1:3">
      <c r="A52" s="4" t="s">
        <v>87</v>
      </c>
      <c r="B52" s="5" t="n">
        <v>-5851423</v>
      </c>
      <c r="C52" s="5" t="n">
        <v>-5338560</v>
      </c>
    </row>
    <row r="53" spans="1:3">
      <c r="A53" s="4" t="s">
        <v>88</v>
      </c>
      <c r="B53" s="5" t="n">
        <v>11550047</v>
      </c>
      <c r="C53" s="5" t="n">
        <v>11992864</v>
      </c>
    </row>
    <row r="54" spans="1:3">
      <c r="A54" s="4" t="s">
        <v>89</v>
      </c>
      <c r="B54" s="6" t="n">
        <v>16840221</v>
      </c>
      <c r="C54" s="6" t="n">
        <v>16353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35</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5</v>
      </c>
      <c r="B1" s="2" t="s">
        <v>1</v>
      </c>
    </row>
    <row r="2" spans="1:2">
      <c r="B2" s="2" t="s">
        <v>2</v>
      </c>
    </row>
    <row r="3" spans="1:2">
      <c r="A3" s="3" t="s">
        <v>23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0</v>
      </c>
      <c r="B1" s="2" t="s">
        <v>261</v>
      </c>
      <c r="C1" s="2" t="s">
        <v>2</v>
      </c>
      <c r="D1" s="2" t="s">
        <v>262</v>
      </c>
      <c r="E1" s="2" t="s">
        <v>263</v>
      </c>
      <c r="F1" s="2" t="s">
        <v>35</v>
      </c>
      <c r="G1" s="2" t="s">
        <v>102</v>
      </c>
      <c r="H1" s="2" t="s">
        <v>264</v>
      </c>
      <c r="I1" s="2" t="s">
        <v>265</v>
      </c>
    </row>
    <row r="2" spans="1:9">
      <c r="A2" s="4" t="s">
        <v>266</v>
      </c>
      <c r="C2" s="6" t="n">
        <v>374519</v>
      </c>
      <c r="F2" s="4" t="s">
        <v>47</v>
      </c>
    </row>
    <row r="3" spans="1:9">
      <c r="A3" s="4" t="s">
        <v>267</v>
      </c>
      <c r="C3" s="5" t="n">
        <v>363710</v>
      </c>
    </row>
    <row r="4" spans="1:9">
      <c r="A4" s="4" t="s">
        <v>268</v>
      </c>
      <c r="C4" s="5" t="n">
        <v>2540779</v>
      </c>
      <c r="F4" s="6" t="n">
        <v>1989974</v>
      </c>
      <c r="G4" s="6" t="n">
        <v>2372837</v>
      </c>
      <c r="I4" s="6" t="n">
        <v>3272788</v>
      </c>
    </row>
    <row r="5" spans="1:9">
      <c r="A5" s="4" t="s">
        <v>269</v>
      </c>
    </row>
    <row r="6" spans="1:9">
      <c r="A6" s="4" t="s">
        <v>270</v>
      </c>
      <c r="B6" s="6" t="n">
        <v>100000</v>
      </c>
    </row>
    <row r="7" spans="1:9">
      <c r="A7" s="4" t="s">
        <v>271</v>
      </c>
    </row>
    <row r="8" spans="1:9">
      <c r="A8" s="4" t="s">
        <v>272</v>
      </c>
      <c r="E8" s="6" t="n">
        <v>500000</v>
      </c>
    </row>
    <row r="9" spans="1:9">
      <c r="A9" s="4" t="s">
        <v>273</v>
      </c>
      <c r="C9" s="6" t="n">
        <v>750000</v>
      </c>
      <c r="D9" s="6" t="n">
        <v>750000</v>
      </c>
      <c r="E9" s="6" t="n">
        <v>750000</v>
      </c>
      <c r="H9" s="6" t="n">
        <v>750000</v>
      </c>
    </row>
    <row r="10" spans="1:9">
      <c r="A10" s="4" t="s">
        <v>274</v>
      </c>
    </row>
    <row r="11" spans="1:9">
      <c r="A11" s="4" t="s">
        <v>266</v>
      </c>
      <c r="B11" s="5" t="n">
        <v>451000</v>
      </c>
    </row>
    <row r="12" spans="1:9">
      <c r="A12" s="4" t="s">
        <v>267</v>
      </c>
      <c r="B12" s="6" t="n">
        <v>45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5</v>
      </c>
      <c r="B1" s="2" t="s">
        <v>276</v>
      </c>
      <c r="C1" s="2" t="s">
        <v>261</v>
      </c>
      <c r="D1" s="2" t="s">
        <v>277</v>
      </c>
      <c r="E1" s="2" t="s">
        <v>278</v>
      </c>
      <c r="F1" s="2" t="s">
        <v>2</v>
      </c>
      <c r="G1" s="2" t="s">
        <v>35</v>
      </c>
    </row>
    <row r="2" spans="1:7">
      <c r="A2" s="4" t="s">
        <v>279</v>
      </c>
      <c r="C2" s="4" t="s">
        <v>280</v>
      </c>
    </row>
    <row r="3" spans="1:7">
      <c r="A3" s="4" t="s">
        <v>281</v>
      </c>
      <c r="C3" s="4" t="s">
        <v>282</v>
      </c>
    </row>
    <row r="4" spans="1:7">
      <c r="A4" s="4" t="s">
        <v>269</v>
      </c>
    </row>
    <row r="5" spans="1:7">
      <c r="A5" s="4" t="s">
        <v>283</v>
      </c>
      <c r="C5" s="4" t="s">
        <v>280</v>
      </c>
    </row>
    <row r="6" spans="1:7">
      <c r="A6" s="4" t="s">
        <v>279</v>
      </c>
      <c r="C6" s="4" t="s">
        <v>280</v>
      </c>
    </row>
    <row r="7" spans="1:7">
      <c r="A7" s="4" t="s">
        <v>281</v>
      </c>
      <c r="C7" s="4" t="s">
        <v>282</v>
      </c>
    </row>
    <row r="8" spans="1:7">
      <c r="A8" s="4" t="s">
        <v>284</v>
      </c>
      <c r="C8" s="5" t="n">
        <v>99200</v>
      </c>
    </row>
    <row r="9" spans="1:7">
      <c r="A9" s="4" t="s">
        <v>285</v>
      </c>
      <c r="C9" s="6" t="n">
        <v>540144</v>
      </c>
    </row>
    <row r="10" spans="1:7">
      <c r="A10" s="4" t="s">
        <v>286</v>
      </c>
      <c r="C10" s="4" t="s">
        <v>287</v>
      </c>
    </row>
    <row r="11" spans="1:7">
      <c r="A11" s="4" t="s">
        <v>288</v>
      </c>
      <c r="C11" s="6" t="n">
        <v>505000</v>
      </c>
    </row>
    <row r="12" spans="1:7">
      <c r="A12" s="4" t="s">
        <v>289</v>
      </c>
      <c r="B12" s="6" t="n">
        <v>-500000</v>
      </c>
      <c r="D12" s="6" t="n">
        <v>-500000</v>
      </c>
    </row>
    <row r="13" spans="1:7">
      <c r="A13" s="4" t="s">
        <v>290</v>
      </c>
      <c r="B13" s="5" t="n">
        <v>460583</v>
      </c>
      <c r="D13" s="6" t="n">
        <v>460583</v>
      </c>
    </row>
    <row r="14" spans="1:7">
      <c r="A14" s="4" t="s">
        <v>291</v>
      </c>
    </row>
    <row r="15" spans="1:7">
      <c r="A15" s="4" t="s">
        <v>292</v>
      </c>
      <c r="C15" s="6" t="n">
        <v>1000000</v>
      </c>
    </row>
    <row r="16" spans="1:7">
      <c r="A16" s="4" t="s">
        <v>293</v>
      </c>
      <c r="C16" s="4" t="s">
        <v>280</v>
      </c>
    </row>
    <row r="17" spans="1:7">
      <c r="A17" s="4" t="s">
        <v>294</v>
      </c>
      <c r="C17" s="4" t="s">
        <v>295</v>
      </c>
    </row>
    <row r="18" spans="1:7">
      <c r="A18" s="4" t="s">
        <v>296</v>
      </c>
      <c r="B18" s="5" t="n">
        <v>-500000</v>
      </c>
    </row>
    <row r="19" spans="1:7">
      <c r="A19" s="4" t="s">
        <v>297</v>
      </c>
    </row>
    <row r="20" spans="1:7">
      <c r="A20" s="4" t="s">
        <v>292</v>
      </c>
      <c r="C20" s="6" t="n">
        <v>764344</v>
      </c>
      <c r="F20" s="6" t="n">
        <v>764344</v>
      </c>
      <c r="G20" s="4" t="s">
        <v>47</v>
      </c>
    </row>
    <row r="21" spans="1:7">
      <c r="A21" s="4" t="s">
        <v>293</v>
      </c>
      <c r="C21" s="4" t="s">
        <v>280</v>
      </c>
    </row>
    <row r="22" spans="1:7">
      <c r="A22" s="4" t="s">
        <v>294</v>
      </c>
      <c r="C22" s="4" t="s">
        <v>298</v>
      </c>
    </row>
    <row r="23" spans="1:7">
      <c r="A23" s="4" t="s">
        <v>299</v>
      </c>
      <c r="C23" s="4" t="s">
        <v>300</v>
      </c>
    </row>
    <row r="24" spans="1:7">
      <c r="A24" s="4" t="s">
        <v>301</v>
      </c>
      <c r="C24" s="4" t="s">
        <v>302</v>
      </c>
    </row>
    <row r="25" spans="1:7">
      <c r="A25" s="4" t="s">
        <v>303</v>
      </c>
    </row>
    <row r="26" spans="1:7">
      <c r="A26" s="4" t="s">
        <v>292</v>
      </c>
      <c r="B26" s="6" t="n">
        <v>460583</v>
      </c>
      <c r="F26" s="6" t="n">
        <v>460583</v>
      </c>
    </row>
    <row r="27" spans="1:7">
      <c r="A27" s="4" t="s">
        <v>294</v>
      </c>
      <c r="B27" s="4" t="s">
        <v>304</v>
      </c>
    </row>
    <row r="28" spans="1:7">
      <c r="A28" s="4" t="s">
        <v>305</v>
      </c>
      <c r="B28" s="6" t="n">
        <v>8904</v>
      </c>
    </row>
    <row r="29" spans="1:7">
      <c r="A29" s="4" t="s">
        <v>306</v>
      </c>
      <c r="B29" s="4" t="s">
        <v>282</v>
      </c>
    </row>
    <row r="30" spans="1:7">
      <c r="A30" s="4" t="s">
        <v>307</v>
      </c>
    </row>
    <row r="31" spans="1:7">
      <c r="A31" s="4" t="s">
        <v>308</v>
      </c>
      <c r="C31" s="6" t="n">
        <v>193000</v>
      </c>
    </row>
    <row r="32" spans="1:7">
      <c r="A32" s="4" t="s">
        <v>309</v>
      </c>
    </row>
    <row r="33" spans="1:7">
      <c r="A33" s="4" t="s">
        <v>310</v>
      </c>
      <c r="E33" s="4" t="s">
        <v>311</v>
      </c>
    </row>
    <row r="34" spans="1:7">
      <c r="A34" s="4" t="s">
        <v>312</v>
      </c>
    </row>
    <row r="35" spans="1:7">
      <c r="A35" s="4" t="s">
        <v>308</v>
      </c>
      <c r="C35" s="5" t="n">
        <v>410000</v>
      </c>
    </row>
    <row r="36" spans="1:7">
      <c r="A36" s="4" t="s">
        <v>313</v>
      </c>
    </row>
    <row r="37" spans="1:7">
      <c r="A37" s="4" t="s">
        <v>310</v>
      </c>
      <c r="E37" s="4" t="s">
        <v>314</v>
      </c>
    </row>
    <row r="38" spans="1:7">
      <c r="A38" s="4" t="s">
        <v>315</v>
      </c>
    </row>
    <row r="39" spans="1:7">
      <c r="A39" s="4" t="s">
        <v>316</v>
      </c>
      <c r="C39" s="5" t="n">
        <v>435000</v>
      </c>
    </row>
    <row r="40" spans="1:7">
      <c r="A40" s="4" t="s">
        <v>317</v>
      </c>
    </row>
    <row r="41" spans="1:7">
      <c r="A41" s="4" t="s">
        <v>318</v>
      </c>
      <c r="C41" s="5" t="n">
        <v>1560000</v>
      </c>
    </row>
    <row r="42" spans="1:7">
      <c r="A42" s="4" t="s">
        <v>319</v>
      </c>
    </row>
    <row r="43" spans="1:7">
      <c r="A43" s="4" t="s">
        <v>318</v>
      </c>
      <c r="C43" s="5" t="n">
        <v>1000000</v>
      </c>
    </row>
    <row r="44" spans="1:7">
      <c r="A44" s="4" t="s">
        <v>320</v>
      </c>
      <c r="C44" s="6" t="n">
        <v>56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21"/>
  </cols>
  <sheetData>
    <row r="1" spans="1:2">
      <c r="A1" s="1" t="s">
        <v>321</v>
      </c>
      <c r="B1" s="2" t="s">
        <v>322</v>
      </c>
    </row>
    <row r="2" spans="1:2">
      <c r="A2" s="4" t="s">
        <v>323</v>
      </c>
      <c r="B2" s="6" t="n">
        <v>17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24</v>
      </c>
      <c r="B1" s="2" t="s">
        <v>101</v>
      </c>
      <c r="D1" s="2" t="s">
        <v>1</v>
      </c>
    </row>
    <row r="2" spans="1:8">
      <c r="B2" s="2" t="s">
        <v>2</v>
      </c>
      <c r="C2" s="2" t="s">
        <v>102</v>
      </c>
      <c r="D2" s="2" t="s">
        <v>2</v>
      </c>
      <c r="E2" s="2" t="s">
        <v>102</v>
      </c>
      <c r="F2" s="2" t="s">
        <v>276</v>
      </c>
      <c r="G2" s="2" t="s">
        <v>261</v>
      </c>
      <c r="H2" s="2" t="s">
        <v>35</v>
      </c>
    </row>
    <row r="3" spans="1:8">
      <c r="A3" s="4" t="s">
        <v>325</v>
      </c>
      <c r="B3" s="6" t="n">
        <v>1121104</v>
      </c>
      <c r="D3" s="6" t="n">
        <v>1121104</v>
      </c>
      <c r="H3" s="6" t="n">
        <v>151222</v>
      </c>
    </row>
    <row r="4" spans="1:8">
      <c r="A4" s="4" t="s">
        <v>326</v>
      </c>
      <c r="B4" s="5" t="n">
        <v>2481563</v>
      </c>
      <c r="D4" s="5" t="n">
        <v>2481563</v>
      </c>
      <c r="H4" s="5" t="n">
        <v>1282072</v>
      </c>
    </row>
    <row r="5" spans="1:8">
      <c r="A5" s="4" t="s">
        <v>327</v>
      </c>
      <c r="B5" s="5" t="n">
        <v>505000</v>
      </c>
      <c r="D5" s="5" t="n">
        <v>505000</v>
      </c>
      <c r="H5" s="4" t="s">
        <v>47</v>
      </c>
    </row>
    <row r="6" spans="1:8">
      <c r="A6" s="4" t="s">
        <v>328</v>
      </c>
      <c r="D6" s="5" t="n">
        <v>564389</v>
      </c>
      <c r="E6" s="4" t="s">
        <v>47</v>
      </c>
    </row>
    <row r="7" spans="1:8">
      <c r="A7" s="4" t="s">
        <v>329</v>
      </c>
      <c r="D7" s="5" t="n">
        <v>458826</v>
      </c>
      <c r="E7" s="4" t="s">
        <v>47</v>
      </c>
    </row>
    <row r="8" spans="1:8">
      <c r="A8" s="4" t="s">
        <v>330</v>
      </c>
      <c r="D8" s="5" t="n">
        <v>132750</v>
      </c>
      <c r="E8" s="5" t="n">
        <v>66519</v>
      </c>
    </row>
    <row r="9" spans="1:8">
      <c r="A9" s="4" t="s">
        <v>331</v>
      </c>
      <c r="B9" s="4" t="s">
        <v>47</v>
      </c>
      <c r="C9" s="6" t="n">
        <v>-6804</v>
      </c>
      <c r="D9" s="5" t="n">
        <v>434549</v>
      </c>
      <c r="E9" s="5" t="n">
        <v>-3966</v>
      </c>
    </row>
    <row r="10" spans="1:8">
      <c r="A10" s="4" t="s">
        <v>332</v>
      </c>
    </row>
    <row r="11" spans="1:8">
      <c r="A11" s="4" t="s">
        <v>333</v>
      </c>
      <c r="B11" s="5" t="n">
        <v>71799</v>
      </c>
      <c r="D11" s="5" t="n">
        <v>71799</v>
      </c>
      <c r="H11" s="4" t="s">
        <v>47</v>
      </c>
    </row>
    <row r="12" spans="1:8">
      <c r="A12" s="4" t="s">
        <v>269</v>
      </c>
    </row>
    <row r="13" spans="1:8">
      <c r="A13" s="4" t="s">
        <v>334</v>
      </c>
      <c r="B13" s="5" t="n">
        <v>924003</v>
      </c>
      <c r="D13" s="5" t="n">
        <v>924003</v>
      </c>
      <c r="H13" s="4" t="s">
        <v>47</v>
      </c>
    </row>
    <row r="14" spans="1:8">
      <c r="A14" s="4" t="s">
        <v>327</v>
      </c>
      <c r="B14" s="5" t="n">
        <v>505000</v>
      </c>
      <c r="D14" s="5" t="n">
        <v>505000</v>
      </c>
      <c r="H14" s="4" t="s">
        <v>47</v>
      </c>
    </row>
    <row r="15" spans="1:8">
      <c r="A15" s="4" t="s">
        <v>65</v>
      </c>
      <c r="B15" s="5" t="n">
        <v>224784</v>
      </c>
      <c r="D15" s="5" t="n">
        <v>224784</v>
      </c>
      <c r="H15" s="4" t="s">
        <v>47</v>
      </c>
    </row>
    <row r="16" spans="1:8">
      <c r="A16" s="4" t="s">
        <v>73</v>
      </c>
      <c r="B16" s="5" t="n">
        <v>62500</v>
      </c>
      <c r="D16" s="5" t="n">
        <v>62500</v>
      </c>
      <c r="H16" s="4" t="s">
        <v>47</v>
      </c>
    </row>
    <row r="17" spans="1:8">
      <c r="A17" s="4" t="s">
        <v>331</v>
      </c>
      <c r="D17" s="5" t="n">
        <v>434549</v>
      </c>
      <c r="E17" s="4" t="s">
        <v>47</v>
      </c>
    </row>
    <row r="18" spans="1:8">
      <c r="A18" s="4" t="s">
        <v>335</v>
      </c>
      <c r="D18" s="5" t="n">
        <v>4042000</v>
      </c>
      <c r="E18" s="4" t="s">
        <v>47</v>
      </c>
    </row>
    <row r="19" spans="1:8">
      <c r="A19" s="4" t="s">
        <v>297</v>
      </c>
    </row>
    <row r="20" spans="1:8">
      <c r="A20" s="4" t="s">
        <v>336</v>
      </c>
      <c r="B20" s="5" t="n">
        <v>764344</v>
      </c>
      <c r="D20" s="5" t="n">
        <v>764344</v>
      </c>
      <c r="G20" s="6" t="n">
        <v>764344</v>
      </c>
      <c r="H20" s="4" t="s">
        <v>47</v>
      </c>
    </row>
    <row r="21" spans="1:8">
      <c r="A21" s="4" t="s">
        <v>303</v>
      </c>
    </row>
    <row r="22" spans="1:8">
      <c r="A22" s="4" t="s">
        <v>336</v>
      </c>
      <c r="B22" s="5" t="n">
        <v>460583</v>
      </c>
      <c r="D22" s="5" t="n">
        <v>460583</v>
      </c>
      <c r="F22" s="6" t="n">
        <v>460583</v>
      </c>
    </row>
    <row r="23" spans="1:8">
      <c r="A23" s="4" t="s">
        <v>337</v>
      </c>
    </row>
    <row r="24" spans="1:8">
      <c r="A24" s="4" t="s">
        <v>338</v>
      </c>
      <c r="B24" s="5" t="n">
        <v>128689</v>
      </c>
      <c r="D24" s="5" t="n">
        <v>128689</v>
      </c>
      <c r="H24" s="5" t="n">
        <v>123040</v>
      </c>
    </row>
    <row r="25" spans="1:8">
      <c r="A25" s="4" t="s">
        <v>336</v>
      </c>
      <c r="B25" s="5" t="n">
        <v>1184837</v>
      </c>
      <c r="D25" s="5" t="n">
        <v>1184837</v>
      </c>
      <c r="H25" s="5" t="n">
        <v>1282072</v>
      </c>
    </row>
    <row r="26" spans="1:8">
      <c r="A26" s="4" t="s">
        <v>339</v>
      </c>
    </row>
    <row r="27" spans="1:8">
      <c r="A27" s="4" t="s">
        <v>325</v>
      </c>
      <c r="B27" s="6" t="n">
        <v>68412</v>
      </c>
      <c r="D27" s="6" t="n">
        <v>68412</v>
      </c>
      <c r="H27" s="6" t="n">
        <v>281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22</v>
      </c>
    </row>
    <row r="2" spans="1:2">
      <c r="A2" s="4" t="s">
        <v>341</v>
      </c>
      <c r="B2" s="6" t="n">
        <v>31454</v>
      </c>
    </row>
    <row r="3" spans="1:2">
      <c r="A3" s="4" t="s">
        <v>342</v>
      </c>
      <c r="B3" s="5" t="n">
        <v>130629</v>
      </c>
    </row>
    <row r="4" spans="1:2">
      <c r="A4" s="4" t="s">
        <v>343</v>
      </c>
      <c r="B4" s="5" t="n">
        <v>274844</v>
      </c>
    </row>
    <row r="5" spans="1:2">
      <c r="A5" s="4" t="s">
        <v>344</v>
      </c>
      <c r="B5" s="5" t="n">
        <v>292377</v>
      </c>
    </row>
    <row r="6" spans="1:2">
      <c r="A6" s="4" t="s">
        <v>345</v>
      </c>
      <c r="B6" s="5" t="n">
        <v>311033</v>
      </c>
    </row>
    <row r="7" spans="1:2">
      <c r="A7" s="4" t="s">
        <v>346</v>
      </c>
      <c r="B7" s="5" t="n">
        <v>1498116</v>
      </c>
    </row>
    <row r="8" spans="1:2">
      <c r="A8" s="4" t="s">
        <v>347</v>
      </c>
      <c r="B8" s="6" t="n">
        <v>25384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76</v>
      </c>
      <c r="C1" s="2" t="s">
        <v>261</v>
      </c>
      <c r="D1" s="2" t="s">
        <v>349</v>
      </c>
      <c r="E1" s="2" t="s">
        <v>277</v>
      </c>
    </row>
    <row r="2" spans="1:5">
      <c r="A2" s="4" t="s">
        <v>350</v>
      </c>
      <c r="D2" s="6" t="n">
        <v>540144</v>
      </c>
    </row>
    <row r="3" spans="1:5">
      <c r="A3" s="4" t="s">
        <v>269</v>
      </c>
    </row>
    <row r="4" spans="1:5">
      <c r="A4" s="4" t="s">
        <v>350</v>
      </c>
      <c r="C4" s="6" t="n">
        <v>540144</v>
      </c>
    </row>
    <row r="5" spans="1:5">
      <c r="A5" s="4" t="s">
        <v>351</v>
      </c>
      <c r="C5" s="5" t="n">
        <v>505000</v>
      </c>
    </row>
    <row r="6" spans="1:5">
      <c r="A6" s="4" t="s">
        <v>352</v>
      </c>
      <c r="B6" s="6" t="n">
        <v>500000</v>
      </c>
      <c r="E6" s="6" t="n">
        <v>500000</v>
      </c>
    </row>
    <row r="7" spans="1:5">
      <c r="A7" s="4" t="s">
        <v>353</v>
      </c>
      <c r="B7" s="6" t="n">
        <v>460583</v>
      </c>
      <c r="E7" s="6" t="n">
        <v>460583</v>
      </c>
    </row>
    <row r="8" spans="1:5">
      <c r="A8" s="4" t="s">
        <v>354</v>
      </c>
    </row>
    <row r="9" spans="1:5">
      <c r="A9" s="4" t="s">
        <v>355</v>
      </c>
      <c r="C9" s="5" t="n">
        <v>1000000</v>
      </c>
    </row>
    <row r="10" spans="1:5">
      <c r="A10" s="4" t="s">
        <v>356</v>
      </c>
    </row>
    <row r="11" spans="1:5">
      <c r="A11" s="4" t="s">
        <v>355</v>
      </c>
      <c r="C11" s="5" t="n">
        <v>1559488</v>
      </c>
    </row>
    <row r="12" spans="1:5">
      <c r="A12" s="4" t="s">
        <v>357</v>
      </c>
    </row>
    <row r="13" spans="1:5">
      <c r="A13" s="4" t="s">
        <v>358</v>
      </c>
      <c r="C13" s="5" t="n">
        <v>250000</v>
      </c>
    </row>
    <row r="14" spans="1:5">
      <c r="A14" s="4" t="s">
        <v>291</v>
      </c>
    </row>
    <row r="15" spans="1:5">
      <c r="A15" s="4" t="s">
        <v>359</v>
      </c>
      <c r="C15" s="5" t="n">
        <v>1000000</v>
      </c>
    </row>
    <row r="16" spans="1:5">
      <c r="A16" s="4" t="s">
        <v>360</v>
      </c>
    </row>
    <row r="17" spans="1:5">
      <c r="A17" s="4" t="s">
        <v>359</v>
      </c>
      <c r="C17" s="6" t="n">
        <v>7643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101</v>
      </c>
      <c r="D1" s="2" t="s">
        <v>1</v>
      </c>
    </row>
    <row r="2" spans="1:5">
      <c r="B2" s="2" t="s">
        <v>2</v>
      </c>
      <c r="C2" s="2" t="s">
        <v>102</v>
      </c>
      <c r="D2" s="2" t="s">
        <v>2</v>
      </c>
      <c r="E2" s="2" t="s">
        <v>102</v>
      </c>
    </row>
    <row r="3" spans="1:5">
      <c r="A3" s="4" t="s">
        <v>362</v>
      </c>
      <c r="B3" s="5" t="n">
        <v>86316</v>
      </c>
      <c r="C3" s="5" t="n">
        <v>120242</v>
      </c>
      <c r="D3" s="5" t="n">
        <v>85203</v>
      </c>
      <c r="E3" s="5" t="n">
        <v>1202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63</v>
      </c>
      <c r="B1" s="2" t="s">
        <v>101</v>
      </c>
      <c r="H1" s="2" t="s">
        <v>1</v>
      </c>
    </row>
    <row r="2" spans="1:9">
      <c r="B2" s="2" t="s">
        <v>2</v>
      </c>
      <c r="C2" s="2" t="s">
        <v>277</v>
      </c>
      <c r="D2" s="2" t="s">
        <v>349</v>
      </c>
      <c r="E2" s="2" t="s">
        <v>102</v>
      </c>
      <c r="F2" s="2" t="s">
        <v>364</v>
      </c>
      <c r="G2" s="2" t="s">
        <v>365</v>
      </c>
      <c r="H2" s="2" t="s">
        <v>2</v>
      </c>
      <c r="I2" s="2" t="s">
        <v>102</v>
      </c>
    </row>
    <row r="3" spans="1:9">
      <c r="A3" s="4" t="s">
        <v>117</v>
      </c>
      <c r="B3" s="6" t="n">
        <v>-165857</v>
      </c>
      <c r="C3" s="6" t="n">
        <v>-388105</v>
      </c>
      <c r="D3" s="6" t="n">
        <v>623644</v>
      </c>
      <c r="E3" s="6" t="n">
        <v>-542301</v>
      </c>
      <c r="F3" s="6" t="n">
        <v>-977954</v>
      </c>
      <c r="G3" s="6" t="n">
        <v>-238305</v>
      </c>
      <c r="H3" s="6" t="n">
        <v>69682</v>
      </c>
      <c r="I3" s="6" t="n">
        <v>-1758560</v>
      </c>
    </row>
    <row r="4" spans="1:9">
      <c r="A4" s="4" t="s">
        <v>366</v>
      </c>
      <c r="B4" s="5" t="n">
        <v>1746000</v>
      </c>
      <c r="E4" s="5" t="n">
        <v>1845000</v>
      </c>
      <c r="H4" s="5" t="n">
        <v>1746000</v>
      </c>
      <c r="I4" s="5" t="n">
        <v>1845000</v>
      </c>
    </row>
    <row r="5" spans="1:9">
      <c r="A5" s="4" t="s">
        <v>367</v>
      </c>
      <c r="B5" s="4" t="s">
        <v>47</v>
      </c>
      <c r="E5" s="4" t="s">
        <v>47</v>
      </c>
      <c r="H5" s="4" t="s">
        <v>47</v>
      </c>
      <c r="I5" s="4" t="s">
        <v>47</v>
      </c>
    </row>
    <row r="6" spans="1:9">
      <c r="A6" s="4" t="s">
        <v>368</v>
      </c>
      <c r="B6" s="5" t="n">
        <v>1746000</v>
      </c>
      <c r="E6" s="5" t="n">
        <v>1845000</v>
      </c>
      <c r="H6" s="5" t="n">
        <v>1746000</v>
      </c>
      <c r="I6" s="5" t="n">
        <v>1845000</v>
      </c>
    </row>
    <row r="7" spans="1:9">
      <c r="A7" s="4" t="s">
        <v>120</v>
      </c>
      <c r="B7" s="8" t="n">
        <v>-0.09</v>
      </c>
      <c r="E7" s="8" t="n">
        <v>-0.29</v>
      </c>
      <c r="H7" s="8" t="n">
        <v>0.04</v>
      </c>
      <c r="I7" s="8" t="n">
        <v>-0.95</v>
      </c>
    </row>
    <row r="8" spans="1:9">
      <c r="A8" s="4" t="s">
        <v>122</v>
      </c>
      <c r="B8" s="8" t="n">
        <v>-0.09</v>
      </c>
      <c r="E8" s="8" t="n">
        <v>-0.29</v>
      </c>
      <c r="H8" s="8" t="n">
        <v>0.04</v>
      </c>
      <c r="I8" s="8" t="n">
        <v>-0.95</v>
      </c>
    </row>
  </sheetData>
  <mergeCells count="3">
    <mergeCell ref="A1:A2"/>
    <mergeCell ref="B1:G1"/>
    <mergeCell ref="H1:I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5</v>
      </c>
    </row>
    <row r="2" spans="1:3">
      <c r="A2" s="4" t="s">
        <v>91</v>
      </c>
      <c r="B2" s="6" t="n">
        <v>5000</v>
      </c>
      <c r="C2" s="6" t="n">
        <v>5000</v>
      </c>
    </row>
    <row r="3" spans="1:3">
      <c r="A3" s="4" t="s">
        <v>92</v>
      </c>
      <c r="B3" s="7" t="n">
        <v>0.001</v>
      </c>
      <c r="C3" s="7" t="n">
        <v>0.001</v>
      </c>
    </row>
    <row r="4" spans="1:3">
      <c r="A4" s="4" t="s">
        <v>93</v>
      </c>
      <c r="B4" s="5" t="n">
        <v>500000</v>
      </c>
      <c r="C4" s="5" t="n">
        <v>500000</v>
      </c>
    </row>
    <row r="5" spans="1:3">
      <c r="A5" s="4" t="s">
        <v>94</v>
      </c>
      <c r="B5" s="5" t="n">
        <v>0</v>
      </c>
      <c r="C5" s="5" t="n">
        <v>0</v>
      </c>
    </row>
    <row r="6" spans="1:3">
      <c r="A6" s="4" t="s">
        <v>95</v>
      </c>
      <c r="B6" s="5" t="n">
        <v>0</v>
      </c>
      <c r="C6" s="5" t="n">
        <v>0</v>
      </c>
    </row>
    <row r="7" spans="1:3">
      <c r="A7" s="4" t="s">
        <v>96</v>
      </c>
      <c r="B7" s="7" t="n">
        <v>0.001</v>
      </c>
      <c r="C7" s="7" t="n">
        <v>0.001</v>
      </c>
    </row>
    <row r="8" spans="1:3">
      <c r="A8" s="4" t="s">
        <v>97</v>
      </c>
      <c r="B8" s="5" t="n">
        <v>5000000</v>
      </c>
      <c r="C8" s="5" t="n">
        <v>5000000</v>
      </c>
    </row>
    <row r="9" spans="1:3">
      <c r="A9" s="4" t="s">
        <v>98</v>
      </c>
      <c r="B9" s="5" t="n">
        <v>2110013</v>
      </c>
      <c r="C9" s="5" t="n">
        <v>2110013</v>
      </c>
    </row>
    <row r="10" spans="1:3">
      <c r="A10" s="4" t="s">
        <v>99</v>
      </c>
      <c r="B10" s="5" t="n">
        <v>1746449</v>
      </c>
      <c r="C10" s="5" t="n">
        <v>1845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5</v>
      </c>
    </row>
    <row r="2" spans="1:3">
      <c r="A2" s="4" t="s">
        <v>370</v>
      </c>
    </row>
    <row r="3" spans="1:3">
      <c r="A3" s="4" t="s">
        <v>74</v>
      </c>
      <c r="B3" s="6" t="n">
        <v>500000</v>
      </c>
    </row>
    <row r="4" spans="1:3">
      <c r="A4" s="4" t="s">
        <v>371</v>
      </c>
      <c r="B4" s="5" t="n">
        <v>415000</v>
      </c>
      <c r="C4" s="6" t="n">
        <v>339000</v>
      </c>
    </row>
    <row r="5" spans="1:3">
      <c r="A5" s="4" t="s">
        <v>372</v>
      </c>
    </row>
    <row r="6" spans="1:3">
      <c r="A6" s="4" t="s">
        <v>373</v>
      </c>
      <c r="B6" s="5" t="n">
        <v>1313526</v>
      </c>
      <c r="C6" s="5" t="n">
        <v>1405112</v>
      </c>
    </row>
    <row r="7" spans="1:3">
      <c r="A7" s="4" t="s">
        <v>374</v>
      </c>
    </row>
    <row r="8" spans="1:3">
      <c r="A8" s="4" t="s">
        <v>373</v>
      </c>
      <c r="B8" s="5" t="n">
        <v>1224927</v>
      </c>
    </row>
    <row r="9" spans="1:3">
      <c r="A9" s="4" t="s">
        <v>375</v>
      </c>
    </row>
    <row r="10" spans="1:3">
      <c r="A10" s="4" t="s">
        <v>74</v>
      </c>
      <c r="B10" s="5" t="n">
        <v>500000</v>
      </c>
    </row>
    <row r="11" spans="1:3">
      <c r="A11" s="4" t="s">
        <v>371</v>
      </c>
      <c r="B11" s="5" t="n">
        <v>415000</v>
      </c>
      <c r="C11" s="5" t="n">
        <v>339000</v>
      </c>
    </row>
    <row r="12" spans="1:3">
      <c r="A12" s="4" t="s">
        <v>376</v>
      </c>
    </row>
    <row r="13" spans="1:3">
      <c r="A13" s="4" t="s">
        <v>373</v>
      </c>
      <c r="B13" s="5" t="n">
        <v>1430000</v>
      </c>
      <c r="C13" s="5" t="n">
        <v>1529000</v>
      </c>
    </row>
    <row r="14" spans="1:3">
      <c r="A14" s="4" t="s">
        <v>377</v>
      </c>
    </row>
    <row r="15" spans="1:3">
      <c r="A15" s="4" t="s">
        <v>373</v>
      </c>
      <c r="B15" s="5" t="n">
        <v>1224927</v>
      </c>
    </row>
    <row r="16" spans="1:3">
      <c r="A16" s="4" t="s">
        <v>378</v>
      </c>
    </row>
    <row r="17" spans="1:3">
      <c r="A17" s="4" t="s">
        <v>74</v>
      </c>
      <c r="B17" s="4" t="s">
        <v>47</v>
      </c>
    </row>
    <row r="18" spans="1:3">
      <c r="A18" s="4" t="s">
        <v>371</v>
      </c>
      <c r="B18" s="5" t="n">
        <v>415000</v>
      </c>
      <c r="C18" s="5" t="n">
        <v>339000</v>
      </c>
    </row>
    <row r="19" spans="1:3">
      <c r="A19" s="4" t="s">
        <v>379</v>
      </c>
    </row>
    <row r="20" spans="1:3">
      <c r="A20" s="4" t="s">
        <v>373</v>
      </c>
      <c r="B20" s="4" t="s">
        <v>47</v>
      </c>
      <c r="C20" s="4" t="s">
        <v>47</v>
      </c>
    </row>
    <row r="21" spans="1:3">
      <c r="A21" s="4" t="s">
        <v>380</v>
      </c>
    </row>
    <row r="22" spans="1:3">
      <c r="A22" s="4" t="s">
        <v>373</v>
      </c>
      <c r="B22" s="4" t="s">
        <v>47</v>
      </c>
    </row>
    <row r="23" spans="1:3">
      <c r="A23" s="4" t="s">
        <v>381</v>
      </c>
    </row>
    <row r="24" spans="1:3">
      <c r="A24" s="4" t="s">
        <v>74</v>
      </c>
      <c r="B24" s="5" t="n">
        <v>500000</v>
      </c>
    </row>
    <row r="25" spans="1:3">
      <c r="A25" s="4" t="s">
        <v>371</v>
      </c>
      <c r="B25" s="4" t="s">
        <v>47</v>
      </c>
      <c r="C25" s="4" t="s">
        <v>47</v>
      </c>
    </row>
    <row r="26" spans="1:3">
      <c r="A26" s="4" t="s">
        <v>382</v>
      </c>
    </row>
    <row r="27" spans="1:3">
      <c r="A27" s="4" t="s">
        <v>373</v>
      </c>
      <c r="B27" s="5" t="n">
        <v>1430000</v>
      </c>
      <c r="C27" s="5" t="n">
        <v>1529000</v>
      </c>
    </row>
    <row r="28" spans="1:3">
      <c r="A28" s="4" t="s">
        <v>383</v>
      </c>
    </row>
    <row r="29" spans="1:3">
      <c r="A29" s="4" t="s">
        <v>373</v>
      </c>
      <c r="B29" s="5" t="n">
        <v>1224927</v>
      </c>
    </row>
    <row r="30" spans="1:3">
      <c r="A30" s="4" t="s">
        <v>384</v>
      </c>
    </row>
    <row r="31" spans="1:3">
      <c r="A31" s="4" t="s">
        <v>74</v>
      </c>
      <c r="B31" s="4" t="s">
        <v>47</v>
      </c>
    </row>
    <row r="32" spans="1:3">
      <c r="A32" s="4" t="s">
        <v>371</v>
      </c>
      <c r="B32" s="4" t="s">
        <v>47</v>
      </c>
      <c r="C32" s="4" t="s">
        <v>47</v>
      </c>
    </row>
    <row r="33" spans="1:3">
      <c r="A33" s="4" t="s">
        <v>385</v>
      </c>
    </row>
    <row r="34" spans="1:3">
      <c r="A34" s="4" t="s">
        <v>373</v>
      </c>
      <c r="B34" s="4" t="s">
        <v>47</v>
      </c>
      <c r="C34" s="4" t="s">
        <v>47</v>
      </c>
    </row>
    <row r="35" spans="1:3">
      <c r="A35" s="4" t="s">
        <v>386</v>
      </c>
    </row>
    <row r="36" spans="1:3">
      <c r="A36" s="4" t="s">
        <v>373</v>
      </c>
      <c r="B36" s="4" t="s">
        <v>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7</v>
      </c>
      <c r="B1" s="2" t="s">
        <v>262</v>
      </c>
      <c r="C1" s="2" t="s">
        <v>264</v>
      </c>
      <c r="D1" s="2" t="s">
        <v>388</v>
      </c>
      <c r="E1" s="2" t="s">
        <v>2</v>
      </c>
      <c r="F1" s="2" t="s">
        <v>263</v>
      </c>
      <c r="G1" s="2" t="s">
        <v>35</v>
      </c>
      <c r="H1" s="2" t="s">
        <v>364</v>
      </c>
    </row>
    <row r="2" spans="1:8">
      <c r="A2" s="4" t="s">
        <v>389</v>
      </c>
      <c r="E2" s="6" t="n">
        <v>500000</v>
      </c>
      <c r="G2" s="4" t="s">
        <v>47</v>
      </c>
    </row>
    <row r="3" spans="1:8">
      <c r="A3" s="4" t="s">
        <v>390</v>
      </c>
      <c r="H3" s="6" t="n">
        <v>3070000</v>
      </c>
    </row>
    <row r="4" spans="1:8">
      <c r="A4" s="4" t="s">
        <v>391</v>
      </c>
      <c r="D4" s="6" t="n">
        <v>2860000</v>
      </c>
    </row>
    <row r="5" spans="1:8">
      <c r="A5" s="4" t="s">
        <v>271</v>
      </c>
    </row>
    <row r="6" spans="1:8">
      <c r="A6" s="4" t="s">
        <v>273</v>
      </c>
      <c r="B6" s="6" t="n">
        <v>750000</v>
      </c>
      <c r="C6" s="6" t="n">
        <v>750000</v>
      </c>
      <c r="E6" s="5" t="n">
        <v>750000</v>
      </c>
      <c r="F6" s="6" t="n">
        <v>750000</v>
      </c>
    </row>
    <row r="7" spans="1:8">
      <c r="A7" s="4" t="s">
        <v>389</v>
      </c>
      <c r="E7" s="6" t="n">
        <v>500000</v>
      </c>
      <c r="F7" s="6" t="n">
        <v>500000</v>
      </c>
      <c r="G7" s="6" t="n">
        <v>0</v>
      </c>
    </row>
    <row r="8" spans="1:8">
      <c r="A8" s="4" t="s">
        <v>392</v>
      </c>
      <c r="E8" s="4" t="s">
        <v>393</v>
      </c>
    </row>
    <row r="9" spans="1:8">
      <c r="A9" s="4" t="s">
        <v>394</v>
      </c>
    </row>
    <row r="10" spans="1:8">
      <c r="A10" s="4" t="s">
        <v>395</v>
      </c>
      <c r="B10" s="4" t="s">
        <v>396</v>
      </c>
      <c r="C10" s="4" t="s">
        <v>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4"/>
    <col customWidth="1" max="5" min="5" width="16"/>
    <col customWidth="1" max="6" min="6" width="14"/>
  </cols>
  <sheetData>
    <row r="1" spans="1:6">
      <c r="A1" s="1" t="s">
        <v>398</v>
      </c>
      <c r="B1" s="2" t="s">
        <v>261</v>
      </c>
      <c r="C1" s="2" t="s">
        <v>2</v>
      </c>
      <c r="D1" s="2" t="s">
        <v>102</v>
      </c>
      <c r="E1" s="2" t="s">
        <v>2</v>
      </c>
      <c r="F1" s="2" t="s">
        <v>102</v>
      </c>
    </row>
    <row r="2" spans="1:6">
      <c r="A2" s="4" t="s">
        <v>399</v>
      </c>
      <c r="C2" s="4" t="s">
        <v>400</v>
      </c>
      <c r="E2" s="4" t="s">
        <v>400</v>
      </c>
    </row>
    <row r="3" spans="1:6">
      <c r="A3" s="4" t="s">
        <v>401</v>
      </c>
      <c r="C3" s="4" t="s">
        <v>402</v>
      </c>
      <c r="E3" s="4" t="s">
        <v>402</v>
      </c>
    </row>
    <row r="4" spans="1:6">
      <c r="A4" s="4" t="s">
        <v>403</v>
      </c>
      <c r="E4" s="6" t="n">
        <v>206400</v>
      </c>
    </row>
    <row r="5" spans="1:6">
      <c r="A5" s="4" t="s">
        <v>279</v>
      </c>
      <c r="B5" s="4" t="s">
        <v>280</v>
      </c>
    </row>
    <row r="6" spans="1:6">
      <c r="A6" s="4" t="s">
        <v>281</v>
      </c>
      <c r="B6" s="4" t="s">
        <v>282</v>
      </c>
    </row>
    <row r="7" spans="1:6">
      <c r="A7" s="4" t="s">
        <v>404</v>
      </c>
      <c r="C7" s="6" t="n">
        <v>9148865</v>
      </c>
      <c r="D7" s="6" t="n">
        <v>8337045</v>
      </c>
      <c r="E7" s="5" t="n">
        <v>26895382</v>
      </c>
      <c r="F7" s="6" t="n">
        <v>26800025</v>
      </c>
    </row>
    <row r="8" spans="1:6">
      <c r="A8" s="4" t="s">
        <v>405</v>
      </c>
    </row>
    <row r="9" spans="1:6">
      <c r="A9" s="4" t="s">
        <v>404</v>
      </c>
      <c r="C9" s="6" t="n">
        <v>145000</v>
      </c>
      <c r="E9" s="6" t="n">
        <v>305000</v>
      </c>
    </row>
    <row r="10" spans="1:6">
      <c r="A10" s="4" t="s">
        <v>406</v>
      </c>
    </row>
    <row r="11" spans="1:6">
      <c r="A11" s="4" t="s">
        <v>407</v>
      </c>
      <c r="C11" s="4" t="s">
        <v>408</v>
      </c>
      <c r="E11" s="4" t="s">
        <v>408</v>
      </c>
    </row>
    <row r="12" spans="1:6">
      <c r="A12" s="4" t="s">
        <v>409</v>
      </c>
      <c r="B12" s="6" t="n">
        <v>193000</v>
      </c>
    </row>
    <row r="13" spans="1:6">
      <c r="A13" s="4" t="s">
        <v>410</v>
      </c>
    </row>
    <row r="14" spans="1:6">
      <c r="A14" s="4" t="s">
        <v>407</v>
      </c>
      <c r="C14" s="4" t="s">
        <v>282</v>
      </c>
      <c r="E14" s="4" t="s">
        <v>282</v>
      </c>
    </row>
    <row r="15" spans="1:6">
      <c r="A15" s="4" t="s">
        <v>409</v>
      </c>
      <c r="B15" s="6" t="n">
        <v>4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1"/>
  </cols>
  <sheetData>
    <row r="1" spans="1:2">
      <c r="A1" s="1" t="s">
        <v>411</v>
      </c>
      <c r="B1" s="2" t="s">
        <v>322</v>
      </c>
    </row>
    <row r="2" spans="1:2">
      <c r="A2" s="4" t="s">
        <v>341</v>
      </c>
      <c r="B2" s="6" t="n">
        <v>64252</v>
      </c>
    </row>
    <row r="3" spans="1:2">
      <c r="A3" s="4" t="s">
        <v>342</v>
      </c>
      <c r="B3" s="5" t="n">
        <v>231672</v>
      </c>
    </row>
    <row r="4" spans="1:2">
      <c r="A4" s="4" t="s">
        <v>343</v>
      </c>
      <c r="B4" s="5" t="n">
        <v>53656</v>
      </c>
    </row>
    <row r="5" spans="1:2">
      <c r="A5" s="4" t="s">
        <v>344</v>
      </c>
      <c r="B5" s="5" t="n">
        <v>25582</v>
      </c>
    </row>
    <row r="6" spans="1:2">
      <c r="A6" s="4" t="s">
        <v>345</v>
      </c>
      <c r="B6" s="5" t="n">
        <v>5381</v>
      </c>
    </row>
    <row r="7" spans="1:2">
      <c r="A7" s="4" t="s">
        <v>346</v>
      </c>
      <c r="B7" s="4" t="s">
        <v>47</v>
      </c>
    </row>
    <row r="8" spans="1:2">
      <c r="A8" s="4" t="s">
        <v>412</v>
      </c>
      <c r="B8" s="5" t="n">
        <v>380543</v>
      </c>
    </row>
    <row r="9" spans="1:2">
      <c r="A9" s="4" t="s">
        <v>413</v>
      </c>
      <c r="B9" s="5" t="n">
        <v>-16833</v>
      </c>
    </row>
    <row r="10" spans="1:2">
      <c r="A10" s="4" t="s">
        <v>414</v>
      </c>
      <c r="B10" s="6" t="n">
        <v>3637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15</v>
      </c>
      <c r="B1" s="2" t="s">
        <v>101</v>
      </c>
      <c r="C1" s="2" t="s">
        <v>1</v>
      </c>
    </row>
    <row r="2" spans="1:3">
      <c r="B2" s="2" t="s">
        <v>2</v>
      </c>
      <c r="C2" s="2" t="s">
        <v>2</v>
      </c>
    </row>
    <row r="3" spans="1:3">
      <c r="A3" s="4" t="s">
        <v>416</v>
      </c>
      <c r="B3" s="6" t="n">
        <v>68957</v>
      </c>
      <c r="C3" s="6" t="n">
        <v>193928</v>
      </c>
    </row>
    <row r="4" spans="1:3">
      <c r="A4" s="4" t="s">
        <v>417</v>
      </c>
      <c r="B4" s="5" t="n">
        <v>3479</v>
      </c>
      <c r="C4" s="5" t="n">
        <v>12951</v>
      </c>
    </row>
    <row r="5" spans="1:3">
      <c r="A5" s="4" t="s">
        <v>418</v>
      </c>
      <c r="B5" s="5" t="n">
        <v>2912</v>
      </c>
      <c r="C5" s="5" t="n">
        <v>17947</v>
      </c>
    </row>
    <row r="6" spans="1:3">
      <c r="A6" s="4" t="s">
        <v>164</v>
      </c>
      <c r="B6" s="6" t="n">
        <v>75348</v>
      </c>
      <c r="C6" s="6" t="n">
        <v>2248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419</v>
      </c>
      <c r="B1" s="2" t="s">
        <v>322</v>
      </c>
    </row>
    <row r="2" spans="1:2">
      <c r="A2" s="4" t="s">
        <v>420</v>
      </c>
    </row>
    <row r="3" spans="1:2">
      <c r="A3" s="4" t="s">
        <v>341</v>
      </c>
      <c r="B3" s="6" t="n">
        <v>62500</v>
      </c>
    </row>
    <row r="4" spans="1:2">
      <c r="A4" s="4" t="s">
        <v>342</v>
      </c>
      <c r="B4" s="5" t="n">
        <v>192900</v>
      </c>
    </row>
    <row r="5" spans="1:2">
      <c r="A5" s="4" t="s">
        <v>343</v>
      </c>
      <c r="B5" s="5" t="n">
        <v>385800</v>
      </c>
    </row>
    <row r="6" spans="1:2">
      <c r="A6" s="4" t="s">
        <v>344</v>
      </c>
      <c r="B6" s="5" t="n">
        <v>385800</v>
      </c>
    </row>
    <row r="7" spans="1:2">
      <c r="A7" s="4" t="s">
        <v>345</v>
      </c>
      <c r="B7" s="5" t="n">
        <v>385800</v>
      </c>
    </row>
    <row r="8" spans="1:2">
      <c r="A8" s="4" t="s">
        <v>346</v>
      </c>
      <c r="B8" s="5" t="n">
        <v>819825</v>
      </c>
    </row>
    <row r="9" spans="1:2">
      <c r="A9" s="4" t="s">
        <v>164</v>
      </c>
      <c r="B9" s="5" t="n">
        <v>2232625</v>
      </c>
    </row>
    <row r="10" spans="1:2">
      <c r="A10" s="4" t="s">
        <v>421</v>
      </c>
    </row>
    <row r="11" spans="1:2">
      <c r="A11" s="4" t="s">
        <v>341</v>
      </c>
      <c r="B11" s="5" t="n">
        <v>86433</v>
      </c>
    </row>
    <row r="12" spans="1:2">
      <c r="A12" s="4" t="s">
        <v>342</v>
      </c>
      <c r="B12" s="5" t="n">
        <v>345732</v>
      </c>
    </row>
    <row r="13" spans="1:2">
      <c r="A13" s="4" t="s">
        <v>343</v>
      </c>
      <c r="B13" s="5" t="n">
        <v>345732</v>
      </c>
    </row>
    <row r="14" spans="1:2">
      <c r="A14" s="4" t="s">
        <v>344</v>
      </c>
      <c r="B14" s="5" t="n">
        <v>345732</v>
      </c>
    </row>
    <row r="15" spans="1:2">
      <c r="A15" s="4" t="s">
        <v>345</v>
      </c>
      <c r="B15" s="5" t="n">
        <v>345732</v>
      </c>
    </row>
    <row r="16" spans="1:2">
      <c r="A16" s="4" t="s">
        <v>346</v>
      </c>
      <c r="B16" s="5" t="n">
        <v>691465</v>
      </c>
    </row>
    <row r="17" spans="1:2">
      <c r="A17" s="4" t="s">
        <v>164</v>
      </c>
      <c r="B17" s="6" t="n">
        <v>21608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 customWidth="1" max="10" min="10" width="14"/>
  </cols>
  <sheetData>
    <row r="1" spans="1:10">
      <c r="A1" s="1" t="s">
        <v>422</v>
      </c>
      <c r="B1" s="2" t="s">
        <v>423</v>
      </c>
      <c r="C1" s="2" t="s">
        <v>101</v>
      </c>
      <c r="E1" s="2" t="s">
        <v>1</v>
      </c>
      <c r="G1" s="2" t="s">
        <v>424</v>
      </c>
      <c r="H1" s="2" t="s">
        <v>425</v>
      </c>
    </row>
    <row r="2" spans="1:10">
      <c r="B2" s="2" t="s">
        <v>426</v>
      </c>
      <c r="C2" s="2" t="s">
        <v>2</v>
      </c>
      <c r="D2" s="2" t="s">
        <v>102</v>
      </c>
      <c r="E2" s="2" t="s">
        <v>2</v>
      </c>
      <c r="F2" s="2" t="s">
        <v>102</v>
      </c>
      <c r="G2" s="2" t="s">
        <v>427</v>
      </c>
      <c r="H2" s="2" t="s">
        <v>428</v>
      </c>
      <c r="I2" s="2" t="s">
        <v>277</v>
      </c>
      <c r="J2" s="2" t="s">
        <v>35</v>
      </c>
    </row>
    <row r="3" spans="1:10">
      <c r="A3" s="4" t="s">
        <v>429</v>
      </c>
      <c r="E3" s="4" t="s">
        <v>430</v>
      </c>
      <c r="F3" s="4" t="s">
        <v>431</v>
      </c>
    </row>
    <row r="4" spans="1:10">
      <c r="A4" s="4" t="s">
        <v>432</v>
      </c>
      <c r="H4" s="6" t="n">
        <v>800000</v>
      </c>
    </row>
    <row r="5" spans="1:10">
      <c r="A5" s="4" t="s">
        <v>433</v>
      </c>
      <c r="H5" s="4" t="s">
        <v>434</v>
      </c>
    </row>
    <row r="6" spans="1:10">
      <c r="A6" s="4" t="s">
        <v>435</v>
      </c>
      <c r="G6" s="6" t="n">
        <v>173000</v>
      </c>
    </row>
    <row r="7" spans="1:10">
      <c r="A7" s="4" t="s">
        <v>436</v>
      </c>
      <c r="C7" s="6" t="n">
        <v>165200</v>
      </c>
      <c r="E7" s="6" t="n">
        <v>165200</v>
      </c>
    </row>
    <row r="8" spans="1:10">
      <c r="A8" s="4" t="s">
        <v>437</v>
      </c>
      <c r="C8" s="5" t="n">
        <v>86000</v>
      </c>
      <c r="D8" s="6" t="n">
        <v>8000</v>
      </c>
      <c r="E8" s="5" t="n">
        <v>197000</v>
      </c>
      <c r="F8" s="6" t="n">
        <v>48000</v>
      </c>
    </row>
    <row r="9" spans="1:10">
      <c r="A9" s="4" t="s">
        <v>438</v>
      </c>
    </row>
    <row r="10" spans="1:10">
      <c r="A10" s="4" t="s">
        <v>439</v>
      </c>
      <c r="B10" s="6" t="n">
        <v>164000</v>
      </c>
    </row>
    <row r="11" spans="1:10">
      <c r="A11" s="4" t="s">
        <v>440</v>
      </c>
    </row>
    <row r="12" spans="1:10">
      <c r="A12" s="4" t="s">
        <v>439</v>
      </c>
      <c r="C12" s="5" t="n">
        <v>96000</v>
      </c>
    </row>
    <row r="13" spans="1:10">
      <c r="A13" s="4" t="s">
        <v>441</v>
      </c>
      <c r="I13" s="6" t="n">
        <v>217000</v>
      </c>
    </row>
    <row r="14" spans="1:10">
      <c r="A14" s="4" t="s">
        <v>442</v>
      </c>
      <c r="C14" s="5" t="n">
        <v>55000</v>
      </c>
      <c r="E14" s="5" t="n">
        <v>55000</v>
      </c>
    </row>
    <row r="15" spans="1:10">
      <c r="A15" s="4" t="s">
        <v>443</v>
      </c>
      <c r="C15" s="5" t="n">
        <v>16000</v>
      </c>
      <c r="E15" s="5" t="n">
        <v>16000</v>
      </c>
    </row>
    <row r="16" spans="1:10">
      <c r="A16" s="4" t="s">
        <v>437</v>
      </c>
      <c r="C16" s="6" t="n">
        <v>25000</v>
      </c>
      <c r="E16" s="6" t="n">
        <v>25000</v>
      </c>
    </row>
    <row r="17" spans="1:10">
      <c r="A17" s="4" t="s">
        <v>444</v>
      </c>
    </row>
    <row r="18" spans="1:10">
      <c r="A18" s="4" t="s">
        <v>436</v>
      </c>
      <c r="J18" s="6" t="n">
        <v>1725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45</v>
      </c>
      <c r="B1" s="2" t="s">
        <v>1</v>
      </c>
    </row>
    <row r="2" spans="1:3">
      <c r="B2" s="2" t="s">
        <v>2</v>
      </c>
      <c r="C2" s="2" t="s">
        <v>102</v>
      </c>
    </row>
    <row r="3" spans="1:3">
      <c r="A3" s="4" t="s">
        <v>446</v>
      </c>
      <c r="B3" s="4" t="s">
        <v>447</v>
      </c>
      <c r="C3" s="4" t="s">
        <v>448</v>
      </c>
    </row>
    <row r="4" spans="1:3">
      <c r="A4" s="4" t="s">
        <v>449</v>
      </c>
      <c r="B4" s="5" t="n">
        <v>1</v>
      </c>
    </row>
    <row r="5" spans="1:3">
      <c r="A5" s="4" t="s">
        <v>450</v>
      </c>
      <c r="B5" s="5" t="n">
        <v>6</v>
      </c>
    </row>
    <row r="6" spans="1:3">
      <c r="A6" s="4" t="s">
        <v>406</v>
      </c>
    </row>
    <row r="7" spans="1:3">
      <c r="A7" s="4" t="s">
        <v>451</v>
      </c>
      <c r="B7" s="4" t="s">
        <v>434</v>
      </c>
    </row>
    <row r="8" spans="1:3">
      <c r="A8" s="4" t="s">
        <v>410</v>
      </c>
    </row>
    <row r="9" spans="1:3">
      <c r="A9" s="4" t="s">
        <v>451</v>
      </c>
      <c r="B9" s="4" t="s">
        <v>4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4" t="s">
        <v>103</v>
      </c>
      <c r="B3" s="6" t="n">
        <v>9148865</v>
      </c>
      <c r="C3" s="6" t="n">
        <v>8337045</v>
      </c>
      <c r="D3" s="6" t="n">
        <v>26895382</v>
      </c>
      <c r="E3" s="6" t="n">
        <v>26800025</v>
      </c>
    </row>
    <row r="4" spans="1:5">
      <c r="A4" s="4" t="s">
        <v>454</v>
      </c>
    </row>
    <row r="5" spans="1:5">
      <c r="A5" s="4" t="s">
        <v>103</v>
      </c>
      <c r="B5" s="5" t="n">
        <v>8072320</v>
      </c>
      <c r="C5" s="5" t="n">
        <v>7514349</v>
      </c>
      <c r="D5" s="5" t="n">
        <v>23854568</v>
      </c>
      <c r="E5" s="5" t="n">
        <v>24190379</v>
      </c>
    </row>
    <row r="6" spans="1:5">
      <c r="A6" s="4" t="s">
        <v>455</v>
      </c>
    </row>
    <row r="7" spans="1:5">
      <c r="A7" s="4" t="s">
        <v>103</v>
      </c>
      <c r="B7" s="5" t="n">
        <v>323621</v>
      </c>
      <c r="C7" s="5" t="n">
        <v>303177</v>
      </c>
      <c r="D7" s="5" t="n">
        <v>955411</v>
      </c>
      <c r="E7" s="5" t="n">
        <v>939124</v>
      </c>
    </row>
    <row r="8" spans="1:5">
      <c r="A8" s="4" t="s">
        <v>124</v>
      </c>
    </row>
    <row r="9" spans="1:5">
      <c r="A9" s="4" t="s">
        <v>103</v>
      </c>
      <c r="B9" s="5" t="n">
        <v>521192</v>
      </c>
      <c r="C9" s="5" t="n">
        <v>519519</v>
      </c>
      <c r="D9" s="5" t="n">
        <v>1521014</v>
      </c>
      <c r="E9" s="5" t="n">
        <v>1670522</v>
      </c>
    </row>
    <row r="10" spans="1:5">
      <c r="A10" s="4" t="s">
        <v>456</v>
      </c>
    </row>
    <row r="11" spans="1:5">
      <c r="A11" s="4" t="s">
        <v>103</v>
      </c>
      <c r="B11" s="6" t="n">
        <v>231732</v>
      </c>
      <c r="C11" s="4" t="s">
        <v>47</v>
      </c>
      <c r="D11" s="6" t="n">
        <v>564389</v>
      </c>
      <c r="E11" s="4" t="s">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7</v>
      </c>
      <c r="C1" s="2" t="s">
        <v>101</v>
      </c>
      <c r="E1" s="2" t="s">
        <v>1</v>
      </c>
    </row>
    <row r="2" spans="1:6">
      <c r="C2" s="2" t="s">
        <v>2</v>
      </c>
      <c r="D2" s="2" t="s">
        <v>102</v>
      </c>
      <c r="E2" s="2" t="s">
        <v>2</v>
      </c>
      <c r="F2" s="2" t="s">
        <v>102</v>
      </c>
    </row>
    <row r="3" spans="1:6">
      <c r="A3" s="4" t="s">
        <v>103</v>
      </c>
      <c r="C3" s="6" t="n">
        <v>9148865</v>
      </c>
      <c r="D3" s="6" t="n">
        <v>8337045</v>
      </c>
      <c r="E3" s="6" t="n">
        <v>26895382</v>
      </c>
      <c r="F3" s="6" t="n">
        <v>26800025</v>
      </c>
    </row>
    <row r="4" spans="1:6">
      <c r="A4" s="4" t="s">
        <v>458</v>
      </c>
    </row>
    <row r="5" spans="1:6">
      <c r="A5" s="4" t="s">
        <v>103</v>
      </c>
      <c r="C5" s="5" t="n">
        <v>6842640</v>
      </c>
      <c r="D5" s="5" t="n">
        <v>6498778</v>
      </c>
      <c r="E5" s="5" t="n">
        <v>19859018</v>
      </c>
      <c r="F5" s="5" t="n">
        <v>20505226</v>
      </c>
    </row>
    <row r="6" spans="1:6">
      <c r="A6" s="4" t="s">
        <v>459</v>
      </c>
    </row>
    <row r="7" spans="1:6">
      <c r="A7" s="4" t="s">
        <v>103</v>
      </c>
      <c r="C7" s="5" t="n">
        <v>135123</v>
      </c>
      <c r="D7" s="5" t="n">
        <v>155663</v>
      </c>
      <c r="E7" s="5" t="n">
        <v>444500</v>
      </c>
      <c r="F7" s="5" t="n">
        <v>565126</v>
      </c>
    </row>
    <row r="8" spans="1:6">
      <c r="A8" s="4" t="s">
        <v>460</v>
      </c>
    </row>
    <row r="9" spans="1:6">
      <c r="A9" s="4" t="s">
        <v>103</v>
      </c>
      <c r="C9" s="5" t="n">
        <v>139991</v>
      </c>
      <c r="D9" s="5" t="n">
        <v>153189</v>
      </c>
      <c r="E9" s="5" t="n">
        <v>479418</v>
      </c>
      <c r="F9" s="5" t="n">
        <v>556866</v>
      </c>
    </row>
    <row r="10" spans="1:6">
      <c r="A10" s="4" t="s">
        <v>461</v>
      </c>
    </row>
    <row r="11" spans="1:6">
      <c r="A11" s="4" t="s">
        <v>103</v>
      </c>
      <c r="C11" s="5" t="n">
        <v>155847</v>
      </c>
      <c r="D11" s="5" t="n">
        <v>127859</v>
      </c>
      <c r="E11" s="5" t="n">
        <v>444442</v>
      </c>
      <c r="F11" s="5" t="n">
        <v>347641</v>
      </c>
    </row>
    <row r="12" spans="1:6">
      <c r="A12" s="4" t="s">
        <v>462</v>
      </c>
    </row>
    <row r="13" spans="1:6">
      <c r="A13" s="4" t="s">
        <v>103</v>
      </c>
      <c r="B13" s="4" t="s">
        <v>463</v>
      </c>
      <c r="C13" s="5" t="n">
        <v>727038</v>
      </c>
      <c r="D13" s="5" t="n">
        <v>807097</v>
      </c>
      <c r="E13" s="5" t="n">
        <v>2421971</v>
      </c>
      <c r="F13" s="5" t="n">
        <v>3002528</v>
      </c>
    </row>
    <row r="14" spans="1:6">
      <c r="A14" s="4" t="s">
        <v>464</v>
      </c>
    </row>
    <row r="15" spans="1:6">
      <c r="A15" s="4" t="s">
        <v>103</v>
      </c>
      <c r="B15" s="4" t="s">
        <v>465</v>
      </c>
      <c r="C15" s="6" t="n">
        <v>1148226</v>
      </c>
      <c r="D15" s="6" t="n">
        <v>594459</v>
      </c>
      <c r="E15" s="6" t="n">
        <v>3246033</v>
      </c>
      <c r="F15" s="6" t="n">
        <v>1822638</v>
      </c>
    </row>
    <row r="16" spans="1:6"/>
    <row r="17" spans="1:6">
      <c r="A17" s="4" t="s">
        <v>463</v>
      </c>
      <c r="B17" s="4" t="s">
        <v>466</v>
      </c>
    </row>
    <row r="18" spans="1:6">
      <c r="A18" s="4" t="s">
        <v>465</v>
      </c>
      <c r="B18" s="4" t="s">
        <v>467</v>
      </c>
    </row>
  </sheetData>
  <mergeCells count="6">
    <mergeCell ref="A1:B2"/>
    <mergeCell ref="C1:D1"/>
    <mergeCell ref="E1:F1"/>
    <mergeCell ref="A16:E16"/>
    <mergeCell ref="B17:E17"/>
    <mergeCell ref="B18:E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4" t="s">
        <v>103</v>
      </c>
      <c r="B3" s="6" t="n">
        <v>9148865</v>
      </c>
      <c r="C3" s="6" t="n">
        <v>8337045</v>
      </c>
      <c r="D3" s="6" t="n">
        <v>26895382</v>
      </c>
      <c r="E3" s="6" t="n">
        <v>26800025</v>
      </c>
    </row>
    <row r="4" spans="1:5">
      <c r="A4" s="3" t="s">
        <v>104</v>
      </c>
    </row>
    <row r="5" spans="1:5">
      <c r="A5" s="4" t="s">
        <v>105</v>
      </c>
      <c r="B5" s="5" t="n">
        <v>2497993</v>
      </c>
      <c r="C5" s="5" t="n">
        <v>2383942</v>
      </c>
      <c r="D5" s="5" t="n">
        <v>7200716</v>
      </c>
      <c r="E5" s="5" t="n">
        <v>7089958</v>
      </c>
    </row>
    <row r="6" spans="1:5">
      <c r="A6" s="4" t="s">
        <v>106</v>
      </c>
      <c r="B6" s="5" t="n">
        <v>2939187</v>
      </c>
      <c r="C6" s="5" t="n">
        <v>2639863</v>
      </c>
      <c r="D6" s="5" t="n">
        <v>8721852</v>
      </c>
      <c r="E6" s="5" t="n">
        <v>8858965</v>
      </c>
    </row>
    <row r="7" spans="1:5">
      <c r="A7" s="4" t="s">
        <v>107</v>
      </c>
      <c r="B7" s="5" t="n">
        <v>3796276</v>
      </c>
      <c r="C7" s="5" t="n">
        <v>3845304</v>
      </c>
      <c r="D7" s="5" t="n">
        <v>11224748</v>
      </c>
      <c r="E7" s="5" t="n">
        <v>12546840</v>
      </c>
    </row>
    <row r="8" spans="1:5">
      <c r="A8" s="4" t="s">
        <v>108</v>
      </c>
      <c r="B8" s="5" t="n">
        <v>9233456</v>
      </c>
      <c r="C8" s="5" t="n">
        <v>8869109</v>
      </c>
      <c r="D8" s="5" t="n">
        <v>27147316</v>
      </c>
      <c r="E8" s="5" t="n">
        <v>28495763</v>
      </c>
    </row>
    <row r="9" spans="1:5">
      <c r="A9" s="4" t="s">
        <v>109</v>
      </c>
      <c r="B9" s="5" t="n">
        <v>-84591</v>
      </c>
      <c r="C9" s="5" t="n">
        <v>-532064</v>
      </c>
      <c r="D9" s="5" t="n">
        <v>-251934</v>
      </c>
      <c r="E9" s="5" t="n">
        <v>-1695738</v>
      </c>
    </row>
    <row r="10" spans="1:5">
      <c r="A10" s="3" t="s">
        <v>110</v>
      </c>
    </row>
    <row r="11" spans="1:5">
      <c r="A11" s="4" t="s">
        <v>111</v>
      </c>
      <c r="B11" s="5" t="n">
        <v>41548</v>
      </c>
      <c r="C11" s="5" t="n">
        <v>22633</v>
      </c>
      <c r="D11" s="5" t="n">
        <v>137028</v>
      </c>
      <c r="E11" s="5" t="n">
        <v>70132</v>
      </c>
    </row>
    <row r="12" spans="1:5">
      <c r="A12" s="4" t="s">
        <v>112</v>
      </c>
      <c r="B12" s="5" t="n">
        <v>-24250</v>
      </c>
      <c r="C12" s="5" t="n">
        <v>-16408</v>
      </c>
      <c r="D12" s="5" t="n">
        <v>-39737</v>
      </c>
      <c r="E12" s="5" t="n">
        <v>-93195</v>
      </c>
    </row>
    <row r="13" spans="1:5">
      <c r="A13" s="4" t="s">
        <v>113</v>
      </c>
      <c r="B13" s="5" t="n">
        <v>-12564</v>
      </c>
      <c r="C13" s="5" t="n">
        <v>-1658</v>
      </c>
      <c r="D13" s="5" t="n">
        <v>-13224</v>
      </c>
      <c r="E13" s="5" t="n">
        <v>12207</v>
      </c>
    </row>
    <row r="14" spans="1:5">
      <c r="A14" s="4" t="s">
        <v>114</v>
      </c>
      <c r="B14" s="4" t="s">
        <v>47</v>
      </c>
      <c r="C14" s="5" t="n">
        <v>-6804</v>
      </c>
      <c r="D14" s="5" t="n">
        <v>434549</v>
      </c>
      <c r="E14" s="5" t="n">
        <v>-3966</v>
      </c>
    </row>
    <row r="15" spans="1:5">
      <c r="A15" s="4" t="s">
        <v>115</v>
      </c>
      <c r="B15" s="5" t="n">
        <v>-79857</v>
      </c>
      <c r="C15" s="5" t="n">
        <v>-534301</v>
      </c>
      <c r="D15" s="5" t="n">
        <v>266682</v>
      </c>
      <c r="E15" s="5" t="n">
        <v>-1710560</v>
      </c>
    </row>
    <row r="16" spans="1:5">
      <c r="A16" s="4" t="s">
        <v>116</v>
      </c>
      <c r="B16" s="5" t="n">
        <v>86000</v>
      </c>
      <c r="C16" s="5" t="n">
        <v>8000</v>
      </c>
      <c r="D16" s="5" t="n">
        <v>197000</v>
      </c>
      <c r="E16" s="5" t="n">
        <v>48000</v>
      </c>
    </row>
    <row r="17" spans="1:5">
      <c r="A17" s="4" t="s">
        <v>117</v>
      </c>
      <c r="B17" s="5" t="n">
        <v>-165857</v>
      </c>
      <c r="C17" s="5" t="n">
        <v>-542301</v>
      </c>
      <c r="D17" s="5" t="n">
        <v>69682</v>
      </c>
      <c r="E17" s="5" t="n">
        <v>-1758560</v>
      </c>
    </row>
    <row r="18" spans="1:5">
      <c r="A18" s="3" t="s">
        <v>118</v>
      </c>
    </row>
    <row r="19" spans="1:5">
      <c r="A19" s="4" t="s">
        <v>86</v>
      </c>
      <c r="B19" s="5" t="n">
        <v>-27307</v>
      </c>
      <c r="C19" s="5" t="n">
        <v>757</v>
      </c>
      <c r="D19" s="5" t="n">
        <v>-15554</v>
      </c>
      <c r="E19" s="5" t="n">
        <v>-52606</v>
      </c>
    </row>
    <row r="20" spans="1:5">
      <c r="A20" s="4" t="s">
        <v>119</v>
      </c>
      <c r="B20" s="6" t="n">
        <v>-193164</v>
      </c>
      <c r="C20" s="6" t="n">
        <v>-541544</v>
      </c>
      <c r="D20" s="6" t="n">
        <v>54128</v>
      </c>
      <c r="E20" s="6" t="n">
        <v>-1811166</v>
      </c>
    </row>
    <row r="21" spans="1:5">
      <c r="A21" s="4" t="s">
        <v>120</v>
      </c>
      <c r="B21" s="8" t="n">
        <v>-0.09</v>
      </c>
      <c r="C21" s="8" t="n">
        <v>-0.29</v>
      </c>
      <c r="D21" s="8" t="n">
        <v>0.04</v>
      </c>
      <c r="E21" s="8" t="n">
        <v>-0.95</v>
      </c>
    </row>
    <row r="22" spans="1:5">
      <c r="A22" s="4" t="s">
        <v>121</v>
      </c>
      <c r="B22" s="5" t="n">
        <v>1746000</v>
      </c>
      <c r="C22" s="5" t="n">
        <v>1845000</v>
      </c>
      <c r="D22" s="5" t="n">
        <v>1746000</v>
      </c>
      <c r="E22" s="5" t="n">
        <v>1845000</v>
      </c>
    </row>
    <row r="23" spans="1:5">
      <c r="A23" s="4" t="s">
        <v>122</v>
      </c>
      <c r="B23" s="8" t="n">
        <v>-0.09</v>
      </c>
      <c r="C23" s="8" t="n">
        <v>-0.29</v>
      </c>
      <c r="D23" s="8" t="n">
        <v>0.04</v>
      </c>
      <c r="E23" s="8" t="n">
        <v>-0.95</v>
      </c>
    </row>
    <row r="24" spans="1:5">
      <c r="A24" s="4" t="s">
        <v>121</v>
      </c>
      <c r="B24" s="5" t="n">
        <v>1746000</v>
      </c>
      <c r="C24" s="5" t="n">
        <v>1845000</v>
      </c>
      <c r="D24" s="5" t="n">
        <v>1746000</v>
      </c>
      <c r="E24" s="5" t="n">
        <v>1845000</v>
      </c>
    </row>
    <row r="25" spans="1:5">
      <c r="A25" s="4" t="s">
        <v>123</v>
      </c>
    </row>
    <row r="26" spans="1:5">
      <c r="A26" s="4" t="s">
        <v>103</v>
      </c>
      <c r="B26" s="6" t="n">
        <v>8395941</v>
      </c>
      <c r="C26" s="6" t="n">
        <v>7817526</v>
      </c>
      <c r="D26" s="6" t="n">
        <v>24809979</v>
      </c>
      <c r="E26" s="6" t="n">
        <v>25129503</v>
      </c>
    </row>
    <row r="27" spans="1:5">
      <c r="A27" s="4" t="s">
        <v>124</v>
      </c>
    </row>
    <row r="28" spans="1:5">
      <c r="A28" s="4" t="s">
        <v>103</v>
      </c>
      <c r="B28" s="5" t="n">
        <v>521192</v>
      </c>
      <c r="C28" s="5" t="n">
        <v>519519</v>
      </c>
      <c r="D28" s="5" t="n">
        <v>1521014</v>
      </c>
      <c r="E28" s="5" t="n">
        <v>1670522</v>
      </c>
    </row>
    <row r="29" spans="1:5">
      <c r="A29" s="4" t="s">
        <v>125</v>
      </c>
    </row>
    <row r="30" spans="1:5">
      <c r="A30" s="4" t="s">
        <v>103</v>
      </c>
      <c r="B30" s="6" t="n">
        <v>231732</v>
      </c>
      <c r="C30" s="4" t="s">
        <v>47</v>
      </c>
      <c r="D30" s="6" t="n">
        <v>564389</v>
      </c>
      <c r="E30" s="4" t="s">
        <v>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2</v>
      </c>
    </row>
    <row r="3" spans="1:3">
      <c r="A3" s="3" t="s">
        <v>127</v>
      </c>
    </row>
    <row r="4" spans="1:3">
      <c r="A4" s="4" t="s">
        <v>117</v>
      </c>
      <c r="B4" s="6" t="n">
        <v>69682</v>
      </c>
      <c r="C4" s="6" t="n">
        <v>-1758560</v>
      </c>
    </row>
    <row r="5" spans="1:3">
      <c r="A5" s="3" t="s">
        <v>128</v>
      </c>
    </row>
    <row r="6" spans="1:3">
      <c r="A6" s="4" t="s">
        <v>129</v>
      </c>
      <c r="B6" s="5" t="n">
        <v>437816</v>
      </c>
      <c r="C6" s="5" t="n">
        <v>601194</v>
      </c>
    </row>
    <row r="7" spans="1:3">
      <c r="A7" s="4" t="s">
        <v>130</v>
      </c>
      <c r="B7" s="5" t="n">
        <v>15918</v>
      </c>
      <c r="C7" s="5" t="n">
        <v>22604</v>
      </c>
    </row>
    <row r="8" spans="1:3">
      <c r="A8" s="4" t="s">
        <v>131</v>
      </c>
      <c r="B8" s="4" t="s">
        <v>47</v>
      </c>
      <c r="C8" s="5" t="n">
        <v>20329</v>
      </c>
    </row>
    <row r="9" spans="1:3">
      <c r="A9" s="4" t="s">
        <v>132</v>
      </c>
      <c r="B9" s="5" t="n">
        <v>-259299</v>
      </c>
      <c r="C9" s="4" t="s">
        <v>47</v>
      </c>
    </row>
    <row r="10" spans="1:3">
      <c r="A10" s="4" t="s">
        <v>133</v>
      </c>
      <c r="B10" s="5" t="n">
        <v>24618</v>
      </c>
      <c r="C10" s="4" t="s">
        <v>47</v>
      </c>
    </row>
    <row r="11" spans="1:3">
      <c r="A11" s="4" t="s">
        <v>134</v>
      </c>
      <c r="B11" s="5" t="n">
        <v>-434549</v>
      </c>
      <c r="C11" s="5" t="n">
        <v>3966</v>
      </c>
    </row>
    <row r="12" spans="1:3">
      <c r="A12" s="4" t="s">
        <v>135</v>
      </c>
      <c r="B12" s="5" t="n">
        <v>18942</v>
      </c>
      <c r="C12" s="5" t="n">
        <v>8983</v>
      </c>
    </row>
    <row r="13" spans="1:3">
      <c r="A13" s="4" t="s">
        <v>136</v>
      </c>
      <c r="B13" s="5" t="n">
        <v>-812477</v>
      </c>
      <c r="C13" s="5" t="n">
        <v>-295226</v>
      </c>
    </row>
    <row r="14" spans="1:3">
      <c r="A14" s="4" t="s">
        <v>137</v>
      </c>
      <c r="B14" s="5" t="n">
        <v>1090895</v>
      </c>
      <c r="C14" s="5" t="n">
        <v>31270</v>
      </c>
    </row>
    <row r="15" spans="1:3">
      <c r="A15" s="4" t="s">
        <v>138</v>
      </c>
      <c r="B15" s="5" t="n">
        <v>-2251</v>
      </c>
      <c r="C15" s="5" t="n">
        <v>3373</v>
      </c>
    </row>
    <row r="16" spans="1:3">
      <c r="A16" s="4" t="s">
        <v>139</v>
      </c>
      <c r="B16" s="5" t="n">
        <v>-45501</v>
      </c>
      <c r="C16" s="5" t="n">
        <v>-212124</v>
      </c>
    </row>
    <row r="17" spans="1:3">
      <c r="A17" s="4" t="s">
        <v>140</v>
      </c>
      <c r="B17" s="5" t="n">
        <v>-76128</v>
      </c>
      <c r="C17" s="5" t="n">
        <v>-63302</v>
      </c>
    </row>
    <row r="18" spans="1:3">
      <c r="A18" s="4" t="s">
        <v>141</v>
      </c>
      <c r="B18" s="5" t="n">
        <v>11323</v>
      </c>
      <c r="C18" s="5" t="n">
        <v>-5711</v>
      </c>
    </row>
    <row r="19" spans="1:3">
      <c r="A19" s="4" t="s">
        <v>142</v>
      </c>
      <c r="B19" s="5" t="n">
        <v>-12350</v>
      </c>
      <c r="C19" s="5" t="n">
        <v>793335</v>
      </c>
    </row>
    <row r="20" spans="1:3">
      <c r="A20" s="4" t="s">
        <v>143</v>
      </c>
      <c r="B20" s="5" t="n">
        <v>26639</v>
      </c>
      <c r="C20" s="5" t="n">
        <v>-849869</v>
      </c>
    </row>
    <row r="21" spans="1:3">
      <c r="A21" s="3" t="s">
        <v>144</v>
      </c>
    </row>
    <row r="22" spans="1:3">
      <c r="A22" s="4" t="s">
        <v>145</v>
      </c>
      <c r="B22" s="5" t="n">
        <v>-84457</v>
      </c>
      <c r="C22" s="5" t="n">
        <v>-96700</v>
      </c>
    </row>
    <row r="23" spans="1:3">
      <c r="A23" s="4" t="s">
        <v>146</v>
      </c>
      <c r="B23" s="4" t="s">
        <v>47</v>
      </c>
      <c r="C23" s="5" t="n">
        <v>5270</v>
      </c>
    </row>
    <row r="24" spans="1:3">
      <c r="A24" s="4" t="s">
        <v>147</v>
      </c>
      <c r="B24" s="4" t="s">
        <v>47</v>
      </c>
      <c r="C24" s="5" t="n">
        <v>3066193</v>
      </c>
    </row>
    <row r="25" spans="1:3">
      <c r="A25" s="4" t="s">
        <v>148</v>
      </c>
      <c r="B25" s="5" t="n">
        <v>131003</v>
      </c>
      <c r="C25" s="5" t="n">
        <v>86266</v>
      </c>
    </row>
    <row r="26" spans="1:3">
      <c r="A26" s="4" t="s">
        <v>149</v>
      </c>
      <c r="B26" s="5" t="n">
        <v>46546</v>
      </c>
      <c r="C26" s="5" t="n">
        <v>3061029</v>
      </c>
    </row>
    <row r="27" spans="1:3">
      <c r="A27" s="3" t="s">
        <v>150</v>
      </c>
    </row>
    <row r="28" spans="1:3">
      <c r="A28" s="4" t="s">
        <v>151</v>
      </c>
      <c r="B28" s="5" t="n">
        <v>500000</v>
      </c>
      <c r="C28" s="4" t="s">
        <v>47</v>
      </c>
    </row>
    <row r="29" spans="1:3">
      <c r="A29" s="4" t="s">
        <v>152</v>
      </c>
      <c r="B29" s="4" t="s">
        <v>47</v>
      </c>
      <c r="C29" s="5" t="n">
        <v>-3045421</v>
      </c>
    </row>
    <row r="30" spans="1:3">
      <c r="A30" s="4" t="s">
        <v>153</v>
      </c>
      <c r="B30" s="5" t="n">
        <v>500000</v>
      </c>
      <c r="C30" s="5" t="n">
        <v>-3045421</v>
      </c>
    </row>
    <row r="31" spans="1:3">
      <c r="A31" s="4" t="s">
        <v>154</v>
      </c>
      <c r="B31" s="5" t="n">
        <v>-22380</v>
      </c>
      <c r="C31" s="5" t="n">
        <v>-65690</v>
      </c>
    </row>
    <row r="32" spans="1:3">
      <c r="A32" s="4" t="s">
        <v>155</v>
      </c>
      <c r="B32" s="5" t="n">
        <v>550805</v>
      </c>
      <c r="C32" s="5" t="n">
        <v>-899951</v>
      </c>
    </row>
    <row r="33" spans="1:3">
      <c r="A33" s="4" t="s">
        <v>156</v>
      </c>
      <c r="B33" s="5" t="n">
        <v>1989974</v>
      </c>
      <c r="C33" s="5" t="n">
        <v>3272788</v>
      </c>
    </row>
    <row r="34" spans="1:3">
      <c r="A34" s="4" t="s">
        <v>157</v>
      </c>
      <c r="B34" s="6" t="n">
        <v>2540779</v>
      </c>
      <c r="C34" s="6" t="n">
        <v>2372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3"/>
  </cols>
  <sheetData>
    <row r="1" spans="1:7">
      <c r="A1" s="1" t="s">
        <v>158</v>
      </c>
      <c r="B1" s="2" t="s">
        <v>159</v>
      </c>
      <c r="C1" s="2" t="s">
        <v>160</v>
      </c>
      <c r="D1" s="2" t="s">
        <v>161</v>
      </c>
      <c r="E1" s="2" t="s">
        <v>162</v>
      </c>
      <c r="F1" s="2" t="s">
        <v>163</v>
      </c>
      <c r="G1" s="2" t="s">
        <v>164</v>
      </c>
    </row>
    <row r="2" spans="1:7">
      <c r="A2" s="4" t="s">
        <v>165</v>
      </c>
      <c r="B2" s="5" t="n">
        <v>2110013</v>
      </c>
      <c r="F2" s="5" t="n">
        <v>264853</v>
      </c>
    </row>
    <row r="3" spans="1:7">
      <c r="A3" s="4" t="s">
        <v>166</v>
      </c>
      <c r="B3" s="6" t="n">
        <v>2110</v>
      </c>
      <c r="C3" s="6" t="n">
        <v>30598920</v>
      </c>
      <c r="D3" s="6" t="n">
        <v>-10040229</v>
      </c>
      <c r="E3" s="6" t="n">
        <v>-857654</v>
      </c>
      <c r="F3" s="6" t="n">
        <v>-5338560</v>
      </c>
      <c r="G3" s="6" t="n">
        <v>14364587</v>
      </c>
    </row>
    <row r="4" spans="1:7">
      <c r="A4" s="4" t="s">
        <v>117</v>
      </c>
      <c r="B4" s="4" t="s">
        <v>47</v>
      </c>
      <c r="C4" s="4" t="s">
        <v>47</v>
      </c>
      <c r="D4" s="5" t="n">
        <v>-238305</v>
      </c>
      <c r="E4" s="4" t="s">
        <v>47</v>
      </c>
      <c r="F4" s="4" t="s">
        <v>47</v>
      </c>
      <c r="G4" s="5" t="n">
        <v>-238305</v>
      </c>
    </row>
    <row r="5" spans="1:7">
      <c r="A5" s="4" t="s">
        <v>86</v>
      </c>
      <c r="B5" s="4" t="s">
        <v>47</v>
      </c>
      <c r="C5" s="4" t="s">
        <v>47</v>
      </c>
      <c r="D5" s="4" t="s">
        <v>47</v>
      </c>
      <c r="E5" s="5" t="n">
        <v>25228</v>
      </c>
      <c r="F5" s="4" t="s">
        <v>47</v>
      </c>
      <c r="G5" s="5" t="n">
        <v>25228</v>
      </c>
    </row>
    <row r="6" spans="1:7">
      <c r="A6" s="4" t="s">
        <v>167</v>
      </c>
      <c r="B6" s="4" t="s">
        <v>47</v>
      </c>
      <c r="C6" s="4" t="s">
        <v>47</v>
      </c>
      <c r="D6" s="4" t="s">
        <v>47</v>
      </c>
      <c r="E6" s="4" t="s">
        <v>47</v>
      </c>
      <c r="F6" s="4" t="s">
        <v>47</v>
      </c>
      <c r="G6" s="5" t="n">
        <v>-213077</v>
      </c>
    </row>
    <row r="7" spans="1:7">
      <c r="A7" s="4" t="s">
        <v>130</v>
      </c>
      <c r="B7" s="4" t="s">
        <v>47</v>
      </c>
      <c r="C7" s="5" t="n">
        <v>7534</v>
      </c>
      <c r="D7" s="4" t="s">
        <v>47</v>
      </c>
      <c r="E7" s="4" t="s">
        <v>47</v>
      </c>
      <c r="F7" s="4" t="s">
        <v>47</v>
      </c>
      <c r="G7" s="5" t="n">
        <v>7534</v>
      </c>
    </row>
    <row r="8" spans="1:7">
      <c r="A8" s="4" t="s">
        <v>168</v>
      </c>
      <c r="B8" s="4" t="s">
        <v>47</v>
      </c>
      <c r="C8" s="4" t="s">
        <v>47</v>
      </c>
      <c r="D8" s="5" t="n">
        <v>-367568</v>
      </c>
      <c r="E8" s="4" t="s">
        <v>47</v>
      </c>
      <c r="F8" s="4" t="s">
        <v>47</v>
      </c>
      <c r="G8" s="5" t="n">
        <v>-367568</v>
      </c>
    </row>
    <row r="9" spans="1:7">
      <c r="A9" s="4" t="s">
        <v>169</v>
      </c>
      <c r="B9" s="5" t="n">
        <v>2110013</v>
      </c>
      <c r="F9" s="5" t="n">
        <v>264853</v>
      </c>
    </row>
    <row r="10" spans="1:7">
      <c r="A10" s="4" t="s">
        <v>170</v>
      </c>
      <c r="B10" s="6" t="n">
        <v>2110</v>
      </c>
      <c r="C10" s="5" t="n">
        <v>30606454</v>
      </c>
      <c r="D10" s="5" t="n">
        <v>-10646102</v>
      </c>
      <c r="E10" s="5" t="n">
        <v>-832426</v>
      </c>
      <c r="F10" s="6" t="n">
        <v>-5338560</v>
      </c>
      <c r="G10" s="5" t="n">
        <v>13791476</v>
      </c>
    </row>
    <row r="11" spans="1:7">
      <c r="A11" s="4" t="s">
        <v>165</v>
      </c>
      <c r="B11" s="5" t="n">
        <v>2110013</v>
      </c>
      <c r="F11" s="5" t="n">
        <v>264853</v>
      </c>
    </row>
    <row r="12" spans="1:7">
      <c r="A12" s="4" t="s">
        <v>166</v>
      </c>
      <c r="B12" s="6" t="n">
        <v>2110</v>
      </c>
      <c r="C12" s="5" t="n">
        <v>30598920</v>
      </c>
      <c r="D12" s="5" t="n">
        <v>-10040229</v>
      </c>
      <c r="E12" s="5" t="n">
        <v>-857654</v>
      </c>
      <c r="F12" s="6" t="n">
        <v>-5338560</v>
      </c>
      <c r="G12" s="5" t="n">
        <v>14364587</v>
      </c>
    </row>
    <row r="13" spans="1:7">
      <c r="A13" s="4" t="s">
        <v>117</v>
      </c>
      <c r="G13" s="5" t="n">
        <v>-1758560</v>
      </c>
    </row>
    <row r="14" spans="1:7">
      <c r="A14" s="4" t="s">
        <v>86</v>
      </c>
      <c r="G14" s="5" t="n">
        <v>-52606</v>
      </c>
    </row>
    <row r="15" spans="1:7">
      <c r="A15" s="4" t="s">
        <v>167</v>
      </c>
      <c r="G15" s="5" t="n">
        <v>-1811166</v>
      </c>
    </row>
    <row r="16" spans="1:7">
      <c r="A16" s="4" t="s">
        <v>171</v>
      </c>
      <c r="B16" s="5" t="n">
        <v>2110013</v>
      </c>
      <c r="F16" s="5" t="n">
        <v>264853</v>
      </c>
    </row>
    <row r="17" spans="1:7">
      <c r="A17" s="4" t="s">
        <v>172</v>
      </c>
      <c r="B17" s="6" t="n">
        <v>2110</v>
      </c>
      <c r="C17" s="5" t="n">
        <v>30621523</v>
      </c>
      <c r="D17" s="5" t="n">
        <v>-12166358</v>
      </c>
      <c r="E17" s="5" t="n">
        <v>-910260</v>
      </c>
      <c r="F17" s="6" t="n">
        <v>-5338560</v>
      </c>
      <c r="G17" s="5" t="n">
        <v>12208455</v>
      </c>
    </row>
    <row r="18" spans="1:7">
      <c r="A18" s="4" t="s">
        <v>169</v>
      </c>
      <c r="B18" s="5" t="n">
        <v>2110013</v>
      </c>
      <c r="F18" s="5" t="n">
        <v>264853</v>
      </c>
    </row>
    <row r="19" spans="1:7">
      <c r="A19" s="4" t="s">
        <v>170</v>
      </c>
      <c r="B19" s="6" t="n">
        <v>2110</v>
      </c>
      <c r="C19" s="5" t="n">
        <v>30606454</v>
      </c>
      <c r="D19" s="5" t="n">
        <v>-10646102</v>
      </c>
      <c r="E19" s="5" t="n">
        <v>-832426</v>
      </c>
      <c r="F19" s="6" t="n">
        <v>-5338560</v>
      </c>
      <c r="G19" s="5" t="n">
        <v>13791476</v>
      </c>
    </row>
    <row r="20" spans="1:7">
      <c r="A20" s="4" t="s">
        <v>117</v>
      </c>
      <c r="B20" s="4" t="s">
        <v>47</v>
      </c>
      <c r="C20" s="4" t="s">
        <v>47</v>
      </c>
      <c r="D20" s="5" t="n">
        <v>-977954</v>
      </c>
      <c r="E20" s="4" t="s">
        <v>47</v>
      </c>
      <c r="F20" s="4" t="s">
        <v>47</v>
      </c>
      <c r="G20" s="5" t="n">
        <v>-977954</v>
      </c>
    </row>
    <row r="21" spans="1:7">
      <c r="A21" s="4" t="s">
        <v>86</v>
      </c>
      <c r="B21" s="4" t="s">
        <v>47</v>
      </c>
      <c r="C21" s="4" t="s">
        <v>47</v>
      </c>
      <c r="D21" s="4" t="s">
        <v>47</v>
      </c>
      <c r="E21" s="5" t="n">
        <v>-78591</v>
      </c>
      <c r="F21" s="4" t="s">
        <v>47</v>
      </c>
      <c r="G21" s="5" t="n">
        <v>-78591</v>
      </c>
    </row>
    <row r="22" spans="1:7">
      <c r="A22" s="4" t="s">
        <v>167</v>
      </c>
      <c r="B22" s="4" t="s">
        <v>47</v>
      </c>
      <c r="C22" s="4" t="s">
        <v>47</v>
      </c>
      <c r="D22" s="4" t="s">
        <v>47</v>
      </c>
      <c r="E22" s="4" t="s">
        <v>47</v>
      </c>
      <c r="F22" s="4" t="s">
        <v>47</v>
      </c>
      <c r="G22" s="5" t="n">
        <v>-1056545</v>
      </c>
    </row>
    <row r="23" spans="1:7">
      <c r="A23" s="4" t="s">
        <v>130</v>
      </c>
      <c r="B23" s="4" t="s">
        <v>47</v>
      </c>
      <c r="C23" s="5" t="n">
        <v>7535</v>
      </c>
      <c r="D23" s="4" t="s">
        <v>47</v>
      </c>
      <c r="E23" s="4" t="s">
        <v>47</v>
      </c>
      <c r="F23" s="4" t="s">
        <v>47</v>
      </c>
      <c r="G23" s="5" t="n">
        <v>7535</v>
      </c>
    </row>
    <row r="24" spans="1:7">
      <c r="A24" s="4" t="s">
        <v>173</v>
      </c>
      <c r="B24" s="5" t="n">
        <v>2110013</v>
      </c>
      <c r="F24" s="5" t="n">
        <v>264853</v>
      </c>
    </row>
    <row r="25" spans="1:7">
      <c r="A25" s="4" t="s">
        <v>174</v>
      </c>
      <c r="B25" s="6" t="n">
        <v>2110</v>
      </c>
      <c r="C25" s="5" t="n">
        <v>30613989</v>
      </c>
      <c r="D25" s="5" t="n">
        <v>-11624056</v>
      </c>
      <c r="E25" s="5" t="n">
        <v>-911017</v>
      </c>
      <c r="F25" s="6" t="n">
        <v>-5338560</v>
      </c>
      <c r="G25" s="5" t="n">
        <v>12742466</v>
      </c>
    </row>
    <row r="26" spans="1:7">
      <c r="A26" s="4" t="s">
        <v>117</v>
      </c>
      <c r="B26" s="4" t="s">
        <v>47</v>
      </c>
      <c r="C26" s="4" t="s">
        <v>47</v>
      </c>
      <c r="D26" s="5" t="n">
        <v>-542301</v>
      </c>
      <c r="E26" s="4" t="s">
        <v>47</v>
      </c>
      <c r="F26" s="4" t="s">
        <v>47</v>
      </c>
      <c r="G26" s="5" t="n">
        <v>-542301</v>
      </c>
    </row>
    <row r="27" spans="1:7">
      <c r="A27" s="4" t="s">
        <v>86</v>
      </c>
      <c r="B27" s="4" t="s">
        <v>47</v>
      </c>
      <c r="C27" s="4" t="s">
        <v>47</v>
      </c>
      <c r="D27" s="4" t="s">
        <v>47</v>
      </c>
      <c r="E27" s="5" t="n">
        <v>757</v>
      </c>
      <c r="F27" s="4" t="s">
        <v>47</v>
      </c>
      <c r="G27" s="5" t="n">
        <v>757</v>
      </c>
    </row>
    <row r="28" spans="1:7">
      <c r="A28" s="4" t="s">
        <v>167</v>
      </c>
      <c r="B28" s="4" t="s">
        <v>47</v>
      </c>
      <c r="C28" s="4" t="s">
        <v>47</v>
      </c>
      <c r="D28" s="4" t="s">
        <v>47</v>
      </c>
      <c r="E28" s="4" t="s">
        <v>47</v>
      </c>
      <c r="F28" s="4" t="s">
        <v>47</v>
      </c>
      <c r="G28" s="5" t="n">
        <v>-541544</v>
      </c>
    </row>
    <row r="29" spans="1:7">
      <c r="A29" s="4" t="s">
        <v>130</v>
      </c>
      <c r="B29" s="4" t="s">
        <v>47</v>
      </c>
      <c r="C29" s="5" t="n">
        <v>7535</v>
      </c>
      <c r="D29" s="4" t="s">
        <v>47</v>
      </c>
      <c r="E29" s="4" t="s">
        <v>47</v>
      </c>
      <c r="F29" s="4" t="s">
        <v>47</v>
      </c>
      <c r="G29" s="5" t="n">
        <v>7535</v>
      </c>
    </row>
    <row r="30" spans="1:7">
      <c r="A30" s="4" t="s">
        <v>175</v>
      </c>
      <c r="B30" s="4" t="s">
        <v>47</v>
      </c>
      <c r="C30" s="5" t="n">
        <v>-1</v>
      </c>
      <c r="D30" s="5" t="n">
        <v>-1</v>
      </c>
      <c r="E30" s="4" t="s">
        <v>47</v>
      </c>
      <c r="F30" s="4" t="s">
        <v>47</v>
      </c>
      <c r="G30" s="5" t="n">
        <v>-2</v>
      </c>
    </row>
    <row r="31" spans="1:7">
      <c r="A31" s="4" t="s">
        <v>171</v>
      </c>
      <c r="B31" s="5" t="n">
        <v>2110013</v>
      </c>
      <c r="F31" s="5" t="n">
        <v>264853</v>
      </c>
    </row>
    <row r="32" spans="1:7">
      <c r="A32" s="4" t="s">
        <v>172</v>
      </c>
      <c r="B32" s="6" t="n">
        <v>2110</v>
      </c>
      <c r="C32" s="5" t="n">
        <v>30621523</v>
      </c>
      <c r="D32" s="5" t="n">
        <v>-12166358</v>
      </c>
      <c r="E32" s="5" t="n">
        <v>-910260</v>
      </c>
      <c r="F32" s="6" t="n">
        <v>-5338560</v>
      </c>
      <c r="G32" s="5" t="n">
        <v>12208455</v>
      </c>
    </row>
    <row r="33" spans="1:7">
      <c r="A33" s="4" t="s">
        <v>176</v>
      </c>
      <c r="B33" s="5" t="n">
        <v>2110013</v>
      </c>
      <c r="F33" s="5" t="n">
        <v>264853</v>
      </c>
    </row>
    <row r="34" spans="1:7">
      <c r="A34" s="4" t="s">
        <v>177</v>
      </c>
      <c r="B34" s="6" t="n">
        <v>2110</v>
      </c>
      <c r="C34" s="5" t="n">
        <v>30622547</v>
      </c>
      <c r="D34" s="5" t="n">
        <v>-12311138</v>
      </c>
      <c r="E34" s="5" t="n">
        <v>-982095</v>
      </c>
      <c r="F34" s="6" t="n">
        <v>-5338560</v>
      </c>
      <c r="G34" s="5" t="n">
        <v>11992864</v>
      </c>
    </row>
    <row r="35" spans="1:7">
      <c r="A35" s="4" t="s">
        <v>117</v>
      </c>
      <c r="B35" s="4" t="s">
        <v>47</v>
      </c>
      <c r="C35" s="4" t="s">
        <v>47</v>
      </c>
      <c r="D35" s="5" t="n">
        <v>623644</v>
      </c>
      <c r="E35" s="4" t="s">
        <v>47</v>
      </c>
      <c r="F35" s="4" t="s">
        <v>47</v>
      </c>
      <c r="G35" s="5" t="n">
        <v>623644</v>
      </c>
    </row>
    <row r="36" spans="1:7">
      <c r="A36" s="4" t="s">
        <v>86</v>
      </c>
      <c r="B36" s="4" t="s">
        <v>47</v>
      </c>
      <c r="C36" s="4" t="s">
        <v>47</v>
      </c>
      <c r="D36" s="4" t="s">
        <v>47</v>
      </c>
      <c r="E36" s="5" t="n">
        <v>22211</v>
      </c>
      <c r="F36" s="4" t="s">
        <v>47</v>
      </c>
      <c r="G36" s="5" t="n">
        <v>22211</v>
      </c>
    </row>
    <row r="37" spans="1:7">
      <c r="A37" s="4" t="s">
        <v>167</v>
      </c>
      <c r="B37" s="4" t="s">
        <v>47</v>
      </c>
      <c r="C37" s="4" t="s">
        <v>47</v>
      </c>
      <c r="D37" s="4" t="s">
        <v>47</v>
      </c>
      <c r="E37" s="4" t="s">
        <v>47</v>
      </c>
      <c r="F37" s="4" t="s">
        <v>47</v>
      </c>
      <c r="G37" s="5" t="n">
        <v>645855</v>
      </c>
    </row>
    <row r="38" spans="1:7">
      <c r="A38" s="4" t="s">
        <v>178</v>
      </c>
      <c r="B38" s="4" t="s">
        <v>47</v>
      </c>
      <c r="F38" s="5" t="n">
        <v>99200</v>
      </c>
    </row>
    <row r="39" spans="1:7">
      <c r="A39" s="4" t="s">
        <v>179</v>
      </c>
      <c r="B39" s="4" t="s">
        <v>47</v>
      </c>
      <c r="C39" s="4" t="s">
        <v>47</v>
      </c>
      <c r="D39" s="4" t="s">
        <v>47</v>
      </c>
      <c r="E39" s="4" t="s">
        <v>47</v>
      </c>
      <c r="F39" s="6" t="n">
        <v>-540144</v>
      </c>
      <c r="G39" s="5" t="n">
        <v>-540144</v>
      </c>
    </row>
    <row r="40" spans="1:7">
      <c r="A40" s="4" t="s">
        <v>180</v>
      </c>
      <c r="B40" s="4" t="s">
        <v>47</v>
      </c>
      <c r="F40" s="5" t="n">
        <v>-489</v>
      </c>
    </row>
    <row r="41" spans="1:7">
      <c r="A41" s="4" t="s">
        <v>181</v>
      </c>
      <c r="B41" s="4" t="s">
        <v>47</v>
      </c>
      <c r="C41" s="4" t="s">
        <v>47</v>
      </c>
      <c r="D41" s="4" t="s">
        <v>47</v>
      </c>
      <c r="E41" s="4" t="s">
        <v>47</v>
      </c>
      <c r="F41" s="6" t="n">
        <v>27281</v>
      </c>
      <c r="G41" s="5" t="n">
        <v>27281</v>
      </c>
    </row>
    <row r="42" spans="1:7">
      <c r="A42" s="4" t="s">
        <v>130</v>
      </c>
      <c r="B42" s="4" t="s">
        <v>47</v>
      </c>
      <c r="C42" s="5" t="n">
        <v>5306</v>
      </c>
      <c r="D42" s="4" t="s">
        <v>47</v>
      </c>
      <c r="E42" s="4" t="s">
        <v>47</v>
      </c>
      <c r="F42" s="4" t="s">
        <v>47</v>
      </c>
      <c r="G42" s="5" t="n">
        <v>5306</v>
      </c>
    </row>
    <row r="43" spans="1:7">
      <c r="A43" s="4" t="s">
        <v>182</v>
      </c>
      <c r="B43" s="5" t="n">
        <v>2110013</v>
      </c>
      <c r="F43" s="5" t="n">
        <v>363564</v>
      </c>
    </row>
    <row r="44" spans="1:7">
      <c r="A44" s="4" t="s">
        <v>183</v>
      </c>
      <c r="B44" s="6" t="n">
        <v>2110</v>
      </c>
      <c r="C44" s="5" t="n">
        <v>30627853</v>
      </c>
      <c r="D44" s="5" t="n">
        <v>-11687494</v>
      </c>
      <c r="E44" s="5" t="n">
        <v>-959884</v>
      </c>
      <c r="F44" s="6" t="n">
        <v>-5851423</v>
      </c>
      <c r="G44" s="5" t="n">
        <v>12131162</v>
      </c>
    </row>
    <row r="45" spans="1:7">
      <c r="A45" s="4" t="s">
        <v>176</v>
      </c>
      <c r="B45" s="5" t="n">
        <v>2110013</v>
      </c>
      <c r="F45" s="5" t="n">
        <v>264853</v>
      </c>
    </row>
    <row r="46" spans="1:7">
      <c r="A46" s="4" t="s">
        <v>177</v>
      </c>
      <c r="B46" s="6" t="n">
        <v>2110</v>
      </c>
      <c r="C46" s="5" t="n">
        <v>30622547</v>
      </c>
      <c r="D46" s="5" t="n">
        <v>-12311138</v>
      </c>
      <c r="E46" s="5" t="n">
        <v>-982095</v>
      </c>
      <c r="F46" s="6" t="n">
        <v>-5338560</v>
      </c>
      <c r="G46" s="5" t="n">
        <v>11992864</v>
      </c>
    </row>
    <row r="47" spans="1:7">
      <c r="A47" s="4" t="s">
        <v>117</v>
      </c>
      <c r="G47" s="5" t="n">
        <v>69682</v>
      </c>
    </row>
    <row r="48" spans="1:7">
      <c r="A48" s="4" t="s">
        <v>86</v>
      </c>
      <c r="G48" s="5" t="n">
        <v>-15554</v>
      </c>
    </row>
    <row r="49" spans="1:7">
      <c r="A49" s="4" t="s">
        <v>167</v>
      </c>
      <c r="G49" s="5" t="n">
        <v>54128</v>
      </c>
    </row>
    <row r="50" spans="1:7">
      <c r="A50" s="4" t="s">
        <v>184</v>
      </c>
      <c r="B50" s="5" t="n">
        <v>2110013</v>
      </c>
      <c r="F50" s="5" t="n">
        <v>363564</v>
      </c>
    </row>
    <row r="51" spans="1:7">
      <c r="A51" s="4" t="s">
        <v>185</v>
      </c>
      <c r="B51" s="6" t="n">
        <v>2110</v>
      </c>
      <c r="C51" s="5" t="n">
        <v>30638465</v>
      </c>
      <c r="D51" s="5" t="n">
        <v>-12241456</v>
      </c>
      <c r="E51" s="5" t="n">
        <v>-997649</v>
      </c>
      <c r="F51" s="6" t="n">
        <v>-5851423</v>
      </c>
      <c r="G51" s="5" t="n">
        <v>11550047</v>
      </c>
    </row>
    <row r="52" spans="1:7">
      <c r="A52" s="4" t="s">
        <v>182</v>
      </c>
      <c r="B52" s="5" t="n">
        <v>2110013</v>
      </c>
      <c r="F52" s="5" t="n">
        <v>363564</v>
      </c>
    </row>
    <row r="53" spans="1:7">
      <c r="A53" s="4" t="s">
        <v>183</v>
      </c>
      <c r="B53" s="6" t="n">
        <v>2110</v>
      </c>
      <c r="C53" s="5" t="n">
        <v>30627853</v>
      </c>
      <c r="D53" s="5" t="n">
        <v>-11687494</v>
      </c>
      <c r="E53" s="5" t="n">
        <v>-959884</v>
      </c>
      <c r="F53" s="6" t="n">
        <v>-5851423</v>
      </c>
      <c r="G53" s="5" t="n">
        <v>12131162</v>
      </c>
    </row>
    <row r="54" spans="1:7">
      <c r="A54" s="4" t="s">
        <v>117</v>
      </c>
      <c r="B54" s="4" t="s">
        <v>47</v>
      </c>
      <c r="C54" s="4" t="s">
        <v>47</v>
      </c>
      <c r="D54" s="5" t="n">
        <v>-388105</v>
      </c>
      <c r="E54" s="4" t="s">
        <v>47</v>
      </c>
      <c r="F54" s="4" t="s">
        <v>47</v>
      </c>
      <c r="G54" s="5" t="n">
        <v>-388105</v>
      </c>
    </row>
    <row r="55" spans="1:7">
      <c r="A55" s="4" t="s">
        <v>86</v>
      </c>
      <c r="B55" s="4" t="s">
        <v>47</v>
      </c>
      <c r="C55" s="4" t="s">
        <v>47</v>
      </c>
      <c r="D55" s="4" t="s">
        <v>47</v>
      </c>
      <c r="E55" s="5" t="n">
        <v>-10458</v>
      </c>
      <c r="F55" s="4" t="s">
        <v>47</v>
      </c>
      <c r="G55" s="5" t="n">
        <v>-10458</v>
      </c>
    </row>
    <row r="56" spans="1:7">
      <c r="A56" s="4" t="s">
        <v>167</v>
      </c>
      <c r="B56" s="4" t="s">
        <v>47</v>
      </c>
      <c r="C56" s="4" t="s">
        <v>47</v>
      </c>
      <c r="D56" s="4" t="s">
        <v>47</v>
      </c>
      <c r="E56" s="4" t="s">
        <v>47</v>
      </c>
      <c r="F56" s="4" t="s">
        <v>47</v>
      </c>
      <c r="G56" s="5" t="n">
        <v>-398563</v>
      </c>
    </row>
    <row r="57" spans="1:7">
      <c r="A57" s="4" t="s">
        <v>130</v>
      </c>
      <c r="B57" s="4" t="s">
        <v>47</v>
      </c>
      <c r="C57" s="5" t="n">
        <v>5306</v>
      </c>
      <c r="D57" s="4" t="s">
        <v>47</v>
      </c>
      <c r="E57" s="4" t="s">
        <v>47</v>
      </c>
      <c r="F57" s="4" t="s">
        <v>47</v>
      </c>
      <c r="G57" s="5" t="n">
        <v>5306</v>
      </c>
    </row>
    <row r="58" spans="1:7">
      <c r="A58" s="4" t="s">
        <v>186</v>
      </c>
      <c r="B58" s="5" t="n">
        <v>2110013</v>
      </c>
      <c r="F58" s="5" t="n">
        <v>363564</v>
      </c>
    </row>
    <row r="59" spans="1:7">
      <c r="A59" s="4" t="s">
        <v>187</v>
      </c>
      <c r="B59" s="6" t="n">
        <v>2110</v>
      </c>
      <c r="C59" s="5" t="n">
        <v>30633159</v>
      </c>
      <c r="D59" s="5" t="n">
        <v>-12075599</v>
      </c>
      <c r="E59" s="5" t="n">
        <v>-970342</v>
      </c>
      <c r="F59" s="6" t="n">
        <v>-5851423</v>
      </c>
      <c r="G59" s="5" t="n">
        <v>11737905</v>
      </c>
    </row>
    <row r="60" spans="1:7">
      <c r="A60" s="4" t="s">
        <v>117</v>
      </c>
      <c r="B60" s="4" t="s">
        <v>47</v>
      </c>
      <c r="C60" s="4" t="s">
        <v>47</v>
      </c>
      <c r="D60" s="5" t="n">
        <v>-165857</v>
      </c>
      <c r="E60" s="4" t="s">
        <v>47</v>
      </c>
      <c r="F60" s="4" t="s">
        <v>47</v>
      </c>
      <c r="G60" s="5" t="n">
        <v>-165857</v>
      </c>
    </row>
    <row r="61" spans="1:7">
      <c r="A61" s="4" t="s">
        <v>86</v>
      </c>
      <c r="B61" s="4" t="s">
        <v>47</v>
      </c>
      <c r="C61" s="4" t="s">
        <v>47</v>
      </c>
      <c r="D61" s="4" t="s">
        <v>47</v>
      </c>
      <c r="E61" s="5" t="n">
        <v>-27307</v>
      </c>
      <c r="F61" s="4" t="s">
        <v>47</v>
      </c>
      <c r="G61" s="5" t="n">
        <v>-27307</v>
      </c>
    </row>
    <row r="62" spans="1:7">
      <c r="A62" s="4" t="s">
        <v>167</v>
      </c>
      <c r="B62" s="4" t="s">
        <v>47</v>
      </c>
      <c r="C62" s="4" t="s">
        <v>47</v>
      </c>
      <c r="D62" s="4" t="s">
        <v>47</v>
      </c>
      <c r="E62" s="4" t="s">
        <v>47</v>
      </c>
      <c r="F62" s="4" t="s">
        <v>47</v>
      </c>
      <c r="G62" s="5" t="n">
        <v>-193164</v>
      </c>
    </row>
    <row r="63" spans="1:7">
      <c r="A63" s="4" t="s">
        <v>130</v>
      </c>
      <c r="B63" s="4" t="s">
        <v>47</v>
      </c>
      <c r="C63" s="5" t="n">
        <v>5306</v>
      </c>
      <c r="D63" s="4" t="s">
        <v>47</v>
      </c>
      <c r="E63" s="4" t="s">
        <v>47</v>
      </c>
      <c r="F63" s="4" t="s">
        <v>47</v>
      </c>
      <c r="G63" s="5" t="n">
        <v>5306</v>
      </c>
    </row>
    <row r="64" spans="1:7">
      <c r="A64" s="4" t="s">
        <v>184</v>
      </c>
      <c r="B64" s="5" t="n">
        <v>2110013</v>
      </c>
      <c r="F64" s="5" t="n">
        <v>363564</v>
      </c>
    </row>
    <row r="65" spans="1:7">
      <c r="A65" s="4" t="s">
        <v>185</v>
      </c>
      <c r="B65" s="6" t="n">
        <v>2110</v>
      </c>
      <c r="C65" s="6" t="n">
        <v>30638465</v>
      </c>
      <c r="D65" s="6" t="n">
        <v>-12241456</v>
      </c>
      <c r="E65" s="6" t="n">
        <v>-997649</v>
      </c>
      <c r="F65" s="6" t="n">
        <v>-5851423</v>
      </c>
      <c r="G65" s="6" t="n">
        <v>115500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24:50Z</dcterms:created>
  <dcterms:modified xmlns:dcterms="http://purl.org/dc/terms/" xmlns:xsi="http://www.w3.org/2001/XMLSchema-instance" xsi:type="dcterms:W3CDTF">2019-11-14T09:24:50Z</dcterms:modified>
</cp:coreProperties>
</file>